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Balance Sheet Component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Defined Contribution Pla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elected Quarterly Financial In"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Available-for-Sale Securities (" sheetId="23" state="visible" r:id="rId23"/>
    <sheet xmlns:r="http://schemas.openxmlformats.org/officeDocument/2006/relationships" name="Balance Sheet Components (Table" sheetId="24" state="visible" r:id="rId24"/>
    <sheet xmlns:r="http://schemas.openxmlformats.org/officeDocument/2006/relationships" name="Stockholders' Equity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Share Attributab29" sheetId="29" state="visible" r:id="rId29"/>
    <sheet xmlns:r="http://schemas.openxmlformats.org/officeDocument/2006/relationships" name="Selected Quarterly Financial 30" sheetId="30" state="visible" r:id="rId30"/>
    <sheet xmlns:r="http://schemas.openxmlformats.org/officeDocument/2006/relationships" name="Organization and Basis of Pre31" sheetId="31" state="visible" r:id="rId31"/>
    <sheet xmlns:r="http://schemas.openxmlformats.org/officeDocument/2006/relationships" name="Summary of Significant Accoun32" sheetId="32" state="visible" r:id="rId32"/>
    <sheet xmlns:r="http://schemas.openxmlformats.org/officeDocument/2006/relationships" name="Fair Value Measurements - Fair " sheetId="33" state="visible" r:id="rId33"/>
    <sheet xmlns:r="http://schemas.openxmlformats.org/officeDocument/2006/relationships" name="Fair Value Measurements - Addit" sheetId="34" state="visible" r:id="rId34"/>
    <sheet xmlns:r="http://schemas.openxmlformats.org/officeDocument/2006/relationships" name="Available-for-Sale Securities -" sheetId="35" state="visible" r:id="rId35"/>
    <sheet xmlns:r="http://schemas.openxmlformats.org/officeDocument/2006/relationships" name="Available-for-Sale Securities36" sheetId="36" state="visible" r:id="rId36"/>
    <sheet xmlns:r="http://schemas.openxmlformats.org/officeDocument/2006/relationships" name="Balance Sheet Components - Prop" sheetId="37" state="visible" r:id="rId37"/>
    <sheet xmlns:r="http://schemas.openxmlformats.org/officeDocument/2006/relationships" name="Balance Sheet Components - Addi" sheetId="38" state="visible" r:id="rId38"/>
    <sheet xmlns:r="http://schemas.openxmlformats.org/officeDocument/2006/relationships" name="Balance Sheet Components - Accr" sheetId="39" state="visible" r:id="rId39"/>
    <sheet xmlns:r="http://schemas.openxmlformats.org/officeDocument/2006/relationships" name="Balance Sheet Components - Othe"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Stockholders' Equity - Schedu43" sheetId="43" state="visible" r:id="rId43"/>
    <sheet xmlns:r="http://schemas.openxmlformats.org/officeDocument/2006/relationships" name="Share-based Compensation - Plan" sheetId="44" state="visible" r:id="rId44"/>
    <sheet xmlns:r="http://schemas.openxmlformats.org/officeDocument/2006/relationships" name="Share-based Compensation - Stoc" sheetId="45" state="visible" r:id="rId45"/>
    <sheet xmlns:r="http://schemas.openxmlformats.org/officeDocument/2006/relationships" name="Share-based Compensation - Valu" sheetId="46" state="visible" r:id="rId46"/>
    <sheet xmlns:r="http://schemas.openxmlformats.org/officeDocument/2006/relationships" name="Share-based Compensation - Fair" sheetId="47" state="visible" r:id="rId47"/>
    <sheet xmlns:r="http://schemas.openxmlformats.org/officeDocument/2006/relationships" name="Share-based Compensation - Non-" sheetId="48" state="visible" r:id="rId48"/>
    <sheet xmlns:r="http://schemas.openxmlformats.org/officeDocument/2006/relationships" name="Share-based Compensation - Perf" sheetId="49" state="visible" r:id="rId49"/>
    <sheet xmlns:r="http://schemas.openxmlformats.org/officeDocument/2006/relationships" name="Share-based Compensation - Fa50" sheetId="50" state="visible" r:id="rId50"/>
    <sheet xmlns:r="http://schemas.openxmlformats.org/officeDocument/2006/relationships" name="Share-based Compensation - St51" sheetId="51" state="visible" r:id="rId51"/>
    <sheet xmlns:r="http://schemas.openxmlformats.org/officeDocument/2006/relationships" name="Share-based Compensation - Unre" sheetId="52" state="visible" r:id="rId52"/>
    <sheet xmlns:r="http://schemas.openxmlformats.org/officeDocument/2006/relationships" name="Defined Contribution Plan - Add" sheetId="53" state="visible" r:id="rId53"/>
    <sheet xmlns:r="http://schemas.openxmlformats.org/officeDocument/2006/relationships" name="Income Taxes - Components of Lo" sheetId="54" state="visible" r:id="rId54"/>
    <sheet xmlns:r="http://schemas.openxmlformats.org/officeDocument/2006/relationships" name="Income Taxes - Additional Infor" sheetId="55" state="visible" r:id="rId55"/>
    <sheet xmlns:r="http://schemas.openxmlformats.org/officeDocument/2006/relationships" name="Income Taxes - Effective Income" sheetId="56" state="visible" r:id="rId56"/>
    <sheet xmlns:r="http://schemas.openxmlformats.org/officeDocument/2006/relationships" name="Income Taxes - Components of De" sheetId="57" state="visible" r:id="rId57"/>
    <sheet xmlns:r="http://schemas.openxmlformats.org/officeDocument/2006/relationships" name="Income Taxes - Reconciliation o"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Net Loss per Share Attributab63" sheetId="63" state="visible" r:id="rId63"/>
    <sheet xmlns:r="http://schemas.openxmlformats.org/officeDocument/2006/relationships" name="Net Loss per Share Attributab64" sheetId="64" state="visible" r:id="rId64"/>
    <sheet xmlns:r="http://schemas.openxmlformats.org/officeDocument/2006/relationships" name="Selected Quarterly Financial 65" sheetId="65" state="visible" r:id="rId65"/>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BT</t>
  </si>
  <si>
    <t>Entity Registrant Name</t>
  </si>
  <si>
    <t>Global Blood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marketable securities</t>
  </si>
  <si>
    <t>Prepaid expenses</t>
  </si>
  <si>
    <t>Other assets, current</t>
  </si>
  <si>
    <t>Total current assets</t>
  </si>
  <si>
    <t>Property and equipment, net</t>
  </si>
  <si>
    <t>Long-term marketable securities</t>
  </si>
  <si>
    <t>Restricted cash</t>
  </si>
  <si>
    <t>Total assets</t>
  </si>
  <si>
    <t>Current liabilities:</t>
  </si>
  <si>
    <t>Accounts payable</t>
  </si>
  <si>
    <t>Accrued liabilities</t>
  </si>
  <si>
    <t>Accrued compensation</t>
  </si>
  <si>
    <t>Other liabilities, current</t>
  </si>
  <si>
    <t>Total current liabilities</t>
  </si>
  <si>
    <t>Other liabilities, noncurrent</t>
  </si>
  <si>
    <t>Total liabilities</t>
  </si>
  <si>
    <t>Commitments and contingencies (Note 11)</t>
  </si>
  <si>
    <t xml:space="preserve"> </t>
  </si>
  <si>
    <t>Stockholders' equity:</t>
  </si>
  <si>
    <t>Preferred stock, $0.001 par value, 5,000,000 shares authorized at December 31, 2016 and 2015, respectively, and none issued and outstanding as of December 31, 2016 and 2015.</t>
  </si>
  <si>
    <t>Common stock, $0.001 par value, 150,000,000 shares authorized at December 31, 2016 and 2015, respectively; 36,638,156 and 29,359,800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4</t>
  </si>
  <si>
    <t>Operating expenses:</t>
  </si>
  <si>
    <t>Research and development</t>
  </si>
  <si>
    <t>General and administrative</t>
  </si>
  <si>
    <t>Related party expenses</t>
  </si>
  <si>
    <t>Total operating expenses</t>
  </si>
  <si>
    <t>Loss from operations</t>
  </si>
  <si>
    <t>Change in fair value of Series A redeemable convertible preferred stock liability</t>
  </si>
  <si>
    <t>Interest and other income, net</t>
  </si>
  <si>
    <t>Net loss</t>
  </si>
  <si>
    <t>Other comprehensive loss:</t>
  </si>
  <si>
    <t>Net unrealized loss on marketable securities, net of tax</t>
  </si>
  <si>
    <t>Comprehensive loss</t>
  </si>
  <si>
    <t>Net loss attributable to common stockholders</t>
  </si>
  <si>
    <t>Net loss per share attributable to common stockholders, basic and diluted</t>
  </si>
  <si>
    <t>Weighted-average number of shares used in computing net loss per share attributable to common stockholders, basic and diluted</t>
  </si>
  <si>
    <t>Consolidated Statements of Redeemable Convertible Preferred Stock and Stockholders' Equity (Deficit) - USD ($) $ in Thousands</t>
  </si>
  <si>
    <t>Total</t>
  </si>
  <si>
    <t>Series A Redeemable Convertible Preferred Stock [Member]</t>
  </si>
  <si>
    <t>Series B Redeemable Convertible Preferred Stock [Member]</t>
  </si>
  <si>
    <t>Common Stock [Member]</t>
  </si>
  <si>
    <t>Additional Paid-In Capital [Member]</t>
  </si>
  <si>
    <t>Accumulated Other Comprehensive Loss [Member]</t>
  </si>
  <si>
    <t>Accumulated Deficit [Member]</t>
  </si>
  <si>
    <t>Beginning Balance at Dec. 31, 2013</t>
  </si>
  <si>
    <t>Beginning Balance, Shares at Dec. 31, 2013</t>
  </si>
  <si>
    <t>Issuance of redeemable convertible preferred stock, net of issuance costs</t>
  </si>
  <si>
    <t>Issuance of stock (in shares)</t>
  </si>
  <si>
    <t>Settlement of fair value of Series A redeemable convertible preferred stock liability</t>
  </si>
  <si>
    <t>Accretion of redeemable convertible preferred stock to redemption value</t>
  </si>
  <si>
    <t>Ending Balance at Dec. 31, 2014</t>
  </si>
  <si>
    <t>Ending Balance, Shares at Dec. 31, 2014</t>
  </si>
  <si>
    <t>Vesting of restricted stock purchase</t>
  </si>
  <si>
    <t>Vesting of restricted stock purchase, Shares</t>
  </si>
  <si>
    <t>Issuance of common stock upon exercise of stock options</t>
  </si>
  <si>
    <t>Common stock issued on exercise of stock options, Shares</t>
  </si>
  <si>
    <t>Stock-based compensation expense</t>
  </si>
  <si>
    <t>Conversion of Series A and B redeemable convertible preferred stock into common stock</t>
  </si>
  <si>
    <t>Conversion of Series A and B redeemable convertible preferred stock into common stock (shares)</t>
  </si>
  <si>
    <t>Conversion of Series A and B redeemable convertible preferred stock into common stock, Shares</t>
  </si>
  <si>
    <t>Issuance of common stock upon initial public offering and equity offering, net of issuance costs</t>
  </si>
  <si>
    <t>Issuance of common stock upon initial public offering and equity offering, net of issuance costs, Shares</t>
  </si>
  <si>
    <t>Common stock issued for license</t>
  </si>
  <si>
    <t>Common stock issued for license, Shares</t>
  </si>
  <si>
    <t>Ending Balance at Dec. 31, 2015</t>
  </si>
  <si>
    <t>Ending Balance, Shares at Dec. 31, 2015</t>
  </si>
  <si>
    <t>Issuance of common stock pursuant to ESPP purchases</t>
  </si>
  <si>
    <t>Issuance of common stock pursuant to ESPP purchases, Shares</t>
  </si>
  <si>
    <t>Net unrealized gain (loss) on marketable securities</t>
  </si>
  <si>
    <t>Ending Balance at Dec. 31, 2016</t>
  </si>
  <si>
    <t>Ending Balance, Shares at Dec. 31, 2016</t>
  </si>
  <si>
    <t>Consolidated Statements of Redeemable Convertible Preferred Stock and Stockholders' Equity (Deficit) (Parenthetical) $ in Thousands</t>
  </si>
  <si>
    <t>Dec. 31, 2014USD ($)</t>
  </si>
  <si>
    <t>Stock issuance costs</t>
  </si>
  <si>
    <t>Series A Redeemable Convertible Preferred Stock Derivative Liability [Member]</t>
  </si>
  <si>
    <t>Derivative liability</t>
  </si>
  <si>
    <t>Consolidated Statements of Cash Flows - USD ($) $ in Thousands</t>
  </si>
  <si>
    <t>CASH FLOWS FROM OPERATING ACTIVITIES:</t>
  </si>
  <si>
    <t>Adjustments to reconcile net loss to net cash used in operating activities:</t>
  </si>
  <si>
    <t>Depreciation and amortization</t>
  </si>
  <si>
    <t>Loss on disposal of fixed assets</t>
  </si>
  <si>
    <t>Remeasurement of Series A redeemable convertible preferred stock liability</t>
  </si>
  <si>
    <t>Stock-based compensation</t>
  </si>
  <si>
    <t>Fair value of stock issued for license</t>
  </si>
  <si>
    <t>Changes in operating assets and liabilities:</t>
  </si>
  <si>
    <t>Payable due to related party</t>
  </si>
  <si>
    <t>Net cash used in operating activities</t>
  </si>
  <si>
    <t>CASH FLOWS FROM INVESTING ACTIVITIES:</t>
  </si>
  <si>
    <t>Purchases of property and equipment</t>
  </si>
  <si>
    <t>Purchases of marketable securities</t>
  </si>
  <si>
    <t>Increase in restricted cash</t>
  </si>
  <si>
    <t>Net cash used in investing activities</t>
  </si>
  <si>
    <t>CASH FLOWS FROM FINANCING ACTIVITIES:</t>
  </si>
  <si>
    <t>Proceeds from issuance of common stock, net of issuance costs</t>
  </si>
  <si>
    <t>Proceeds from issuance of redeemable convertible preferred stock, net of issuance costs</t>
  </si>
  <si>
    <t>Proceeds from sale of restricted stock</t>
  </si>
  <si>
    <t>Repurchases of unvested restricted stock purchases</t>
  </si>
  <si>
    <t>Proceeds from issuance of common stock in settlement of employee stock purchase plan and exercise of stock options</t>
  </si>
  <si>
    <t>Net cash provided by financing activities</t>
  </si>
  <si>
    <t>Net increase (decrease) in cash and cash equivalents</t>
  </si>
  <si>
    <t>Cash and cash equivalents at beginning of period</t>
  </si>
  <si>
    <t>Cash and cash equivalents at end of period</t>
  </si>
  <si>
    <t>SUPPLEMENTAL DISCLOSURES OF NON-CASH FINANCING INFORMATION:</t>
  </si>
  <si>
    <t>Remeasurement and settlement of fair value of Series A redeemable convertible preferred stock liability</t>
  </si>
  <si>
    <t>Accretion of Series A redeemable convertible preferred stock</t>
  </si>
  <si>
    <t>Accrued purchase of property and equipment</t>
  </si>
  <si>
    <t>Organization and Basis of Presentation</t>
  </si>
  <si>
    <t>Organization, Consolidation and Presentation of Financial Statements [Abstract]</t>
  </si>
  <si>
    <t>1. Organization and Basis of Presentation
Global Blood Therapeutics Inc. (the “Company”,
“we”, “us”, and “our”) was
incorporated in Delaware in February 2011 and commenced operations
in May 2012. We are a clinical-stage biopharmaceutical company
dedicated to discovering, developing and commercializing novel
therapeutics to treat grievous blood-based disorders with
significant unmet need. Our primary activities have been
establishing our facilities, recruiting personnel, conducting
development of our product candidates, including clinical trials,
and raising capital. Our principal operations are based in South
San Francisco, California, and we operate in one segment.
Initial Public Offering
In August 2015, we closed our initial public offering
(“IPO”), at which time we issued 6,900,000 shares of
our common stock at a price of $20.00 per share. We received $126.2
million, net of underwriting discounts and commissions, and
offering expenses incurred by us. Upon the closing of our IPO, all
outstanding shares of our redeemable convertible preferred stock
converted by their terms into 19,746,614 shares of common
stock.
Follow-on Offerings
On June 24, 2016, we completed a follow-on offering and issued
6,400,000 shares of common stock at a price of $18.75 per share. In
July 2016, we sold an additional 267,228 shares of our common stock
directly to the underwriters when they exercised their
over-allotment option at the price of $18.75 per share. We received
total proceeds of $117.0 million from the offering, net of
underwriting costs and commissions, and offering expenses.
In February 2017, we completed a follow-on offering and issued an
aggregate of 5,867,347 shares of our common stock at a price of
$24.50 per share, including 765,306 shares of our common stock sold
directly to the underwriters when they exercised their
over-allotment option at the price of $24.50 per share. We received
total proceeds of approximately $135.6 million from the offering,
net of underwriting discounts and commissions, and estimated
offering expenses. This amount was not reflected on our
consolidated balance sheets as of December 31, 2016.
Need for Additional Capital
In the course of our development activities, we have sustained
operating losses and we expect such losses to continue over the
next several years. Our ultimate success depends on the outcome of
our research and development activities. As of December 31,
2016, we had an accumulated deficit of $180.9 million. We expect to
incur additional losses in the future to conduct product research
and development and we anticipate the need to raise additional
capital to fully implement our business plan. We intend to raise
such capital through the issuance of additional equity, potentially
through borrowings, and strategic alliances with partner companies.
However, if such financing is not available at adequate levels or
when it will be required, we will need to reevaluate our operating
plans. We believe that our existing capital resources consisting of
cash and cash equivalent and marketable securities will be
sufficient to fund our operations for at least the next twelve
months from the date of issuance of these financial statements.</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U.S.
GAAP”).
Reclassification
Certain prior year amounts in the consolidated financial statements
have been reclassified to conform to the current year’s
presentation. The results of the reclassification had no impact on
the previously reported net loss or the consolidated statements of
cash flows.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Principles of Consolidation
The accompanying consolidated financial statements include the
accounts of the Company and its wholly-owned subsidiaries. All
significant intercompany transactions and balances have been
eliminated upon consolidation.
Segment Reporting
We have determined that we operate in a single segment based upon
the way the business is organized for making operating decisions
and assessing performance. The Company has only one operating
segment related to the development of pharmaceutical products. All
property and equipment is maintained in the United States.
Cash and Cash Equivalents
We consider all highly liquid investments with original maturities
of three months or less at the time of purchase to be cash
equivalents. Cash equivalents, which consist primarily of amounts
invested in money market accounts, are stated at fair value.
Concentration of Credit Risk
We invest in a variety of financial instruments and, by our policy,
limit the amount of credit exposure with any one issuer, industry
or geographic area for investments other than instruments backed by
the U.S. federal government.
Investments in Marketable Securities
We invest in marketable securities, primarily money market funds,
corporate debt securities, government securities, government agency
securities, and certificates of deposits. We classify our
marketable securities as available-for-sale securities and report
them at fair value in cash equivalents or marketable securities on
the consolidated balance sheets with related unrealized gains and
losses included within accumulated other comprehensive income
(loss) on the consolidated balance sheet.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Fair Value Measurement
The carrying amounts of certain financial instruments, including
cash equivalents, restricted cash, accounts payable and accrued
liabilities approximate fair value due to their relatively short
maturities.
Property and Equipment, Net
Property and equipment are stated at cost, less accumulated
depreciation and amortization. Depreciation is provided using the
straight-line method over the estimated useful lives of the asset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
Restricted Cash
Restricted cash consists of cash deposits held by our financial
institution as collateral for our letter of credit under our
facility lease.
Accruals of Research and Development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significant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
Leases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allowances to fund
leasehold improvements, are deferred and are recognized as
adjustments to rental expense on a straight-line basis over the
noncancelable term of the lease.
Comprehensive Income (Loss)
Comprehensive income (loss) is defined as a change in equity of a
business enterprise during a period, resulting from transactions
from non-owner sources. Our comprehensive income (loss) is
comprised of net loss and changes in unrealized gains and losses on
our marketable securitie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
Stock-Based Compensation
We measure and recognize stock-based compensation expense,
including employee and non-employee equity awards, based on fair
value at the grant date. We use the Black-Scholes-Merton
option-pricing model to calculate fair value. Stock-based
compensation expense recognized in the consolidated statements of
operations and comprehensive loss is based on options ultimately
expected to vest, taking into consideration estimated forfeitures.
Stock-based compensation expense is revised in subsequent periods,
if necessary, if actual forfeitures differ from these estimates.
When estimating forfeitures, we consider historic voluntary
termination behaviors as well as trends of actual option
forfeitures. For options granted to nonemployees, we revalue the
unearned portion of the stock-based compensation and at each
reporting period end the resulting change in fair value is
recognized in the consolidated statements of operations and
comprehensive loss over the period the related services are
rendered.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our net loss for the
accretion on the redeemable convertible preferred stock. Diluted
net loss per share attributable to common stockholders is the same
as basic net loss per share attributable to common stockholders,
since the effects of potentially dilutive securities are
antidilutive given our net loss.
Recent Accounting Pronouncements
In August 2014, the FASB issued ASU No. 2014-15, Disclosure of
Uncertainties about an Entity’s Ability to Continue as a
Going Concern.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annual
period ending after December 15, 2016. The adoption of ASU
2014-15 did not have a material impact on our consolidated
financial statements.
In February 2016, the FASB issued ASU No. 2016-02,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We are
currently in the process of evaluating the impact the adoption of
this new standard will have on our financial position or results of
operations.
In March 2016, the FASB issued ASU No. 2016-09, Stock
Compensation. The new standard simplifies the accounting for
share-based payment transactions, including the income tax
consequences, classification of awards as either equity or
liabilities, and classification on the consolidated statement of
cash flows. The standard is effective for annual periods beginning
after December 15, 2016, and interim periods within those
annual periods. We do not believe the impact of adopting this new
standard on our financial position or results of operations will be
material.
In August 2016, the FASB issued ASU No. 2016-15,
Classification of Certain Cash Receipts and Cash Payments. The new
standard provides guidance on eight specific cash flow
classification issues. The standard is effective for annual periods
beginning after December 15, 2017, and interim periods within
those annual periods. We believe that the adoption of this new
standard will have no impact on our financial position or results
of operations and have not elected to early adopt the
amendment.
In November 2016, the FASB issued ASU No. 2016-18, Restricted
Cash.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periods beginning after December 15, 2017, and interim periods
within those annual periods. We believe that the adoption of this
new standard will have no material impact on our financial position
or results of operations and have not elected to early adopt the
amendment.</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restricted cash, accounts
payable and accrued liabilities. Cash and cash equivalents,
marketable securities and restricted cash are reported at their
respective fair values on our Consolidated Balance Sheets. The
remaining financial instruments are reported on our Consolidated
Balance Sheets at cost that approximate current fair values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The following table summarizes our financial assets and liabilities
measured at fair value on a recurring basis (in thousands):
December 31, 2016
Total Level 1 Level 2 Level 3
Financial Assets:
Money market funds $ 72,597 $ 72,597 $ — $ —
Corporate debt securities 48,531 — 48,531 —
U.S. government agency securities 39,712 — 39,712 —
Certificates of deposits 19,117 — 19,117 —
U.S. government securities 7,999 — 7,999
Total financial assets $
187,956 $
72,597 $
115,359 $
—
December 31, 2015
Total Level 1 Level 2 Level 3
Financial Assets:
Money market funds $
148,502 $
148,502 $
— $
—
Total financial assets $ 148,502 $ 148,502 $ —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t December 31, 2016, the
weighted average remaining contractual maturities of our Level 2
investments was less than one year and all of these investments are
rated A-1/P-1/F1 or A/A2, or higher by Moody’s, S&amp;P and
Fitch. There were no transfers between Level 1 and Level 2 during
the periods presented.</t>
  </si>
  <si>
    <t>Available-for-Sale Securities</t>
  </si>
  <si>
    <t>Investments, Debt and Equity Securities [Abstract]</t>
  </si>
  <si>
    <t>4. Available-for-Sale Securities
Estimated fair values of available-for-sale securities are
generally based on prices obtained from commercial pricing
services. The following table is a summary of available-for-sale
securities recorded in cash and cash equivalents, restricted cash,
or marketable securities in our Consolidated Balance Sheets (in
thousands):
December 31, 2016 December 31, 2015
Amortized Unrealized Unrealized Estimated Fair Amortized Unrealized Unrealized Estimated Fair
Financial Assets:
Money market funds $ 72,597 $ — $ — $ 72,597 $ 148,502 $ — $ — $ 148,502
Corporate debt securities 48,594 — (63 ) 48,531 — — — —
U.S. government agency securities 39,763 — (51 ) 39,712 — — — —
Certificates of deposits 19,169 — (52 ) 19,117 — — — —
U.S. government securities 7,999 — — 7,999 — — — —
Total $
188,122 $
— $
(166) $
187,956 $
148,502 $
— $
— $
148,502
The following table summarizes the classification of the
available-for-sale securities on our Consolidated Balance Sheets
(in thousands):
December 31, 2016 December 31, 2015
Cash and cash equivalents $ 82,696 $ 148,502
Short-term marketable securities 55,202 —
Long-term marketable securities 50,058 —
Total $
187,956 $
148,502
Gross unrealized gains or losses were not significant at either
December 31, 2016 or December 31, 2015.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16 were temporary
in nature. All marketable securities with unrealized losses at
December 31, 2016 have been in a loss position for less than
twelve months and the loss is not material.</t>
  </si>
  <si>
    <t>Balance Sheet Components</t>
  </si>
  <si>
    <t>5. Balance Sheet Components
Property and Equipment
Property and equipment consist of the following (in thousands):
December 31,
2016 2015
Laboratory equipment $ 3,895 $ 3,151
Computer equipment 972 596
Leasehold improvements 678 340
Construction-in-progress 137 129
Total property and equipment 5,682 4,216
Less: accumulated depreciation and amortization (3,262 ) (2,102 )
Property and equipment, net $
2,420 $
2,114
Depreciation expense was $1.2 million for the year ended
December 31, 2016, $0.9 million for the year ended
December 31, 2015 and $0.7 million for the year ended
December 31, 2014.
Accrued Liabilities
Accrued liabilities consist of the following (in thousands):
December 31,
2016 2015
Accrued clinical and manufacturing expenses $ 4,759 $ 3,042
Accrued professional and consulting services 507 287
Other 53 82
Total accrued liabilities $
5,319 $
3,411
Other liabilities, current and noncurrent
Other liabilities consists of the following (in thousands):
December 31,
2016 2015
Restricted shares subject to repurchase, current $ 846 $ 677
Deferred rent, current 61 37
Other taxes payable 2 6
Total other liabilities, current $ 909 $ 720
Restricted shares subject to repurchase, noncurrent $ 534 $ 1,470
Deferred rent, noncurrent 29 86
Total other liabilities, noncurrent $
563 $
1,556</t>
  </si>
  <si>
    <t>Stockholders' Equity</t>
  </si>
  <si>
    <t>Equity [Abstract]</t>
  </si>
  <si>
    <t>6. Stockholders’ Equity
Common Stock Reserved for Issuance
We have reserved sufficient shares of common stock for issuance
upon the exercise of stock options and restricted shares subject to
future vesting. Common stockholders are entitled to dividends if
and when declared by the board of directors, subject to the prior
rights of any preferred stockholders. As of December 31, 2016,
no common stock dividends had been declared by the board of
directors.
We have reserved shares of common stock, on an as-converted basis,
for future issuance as follows:
December 31,
2016 2015
Restricted shares subject to future vesting 672,112 1,097,288
Options issued and outstanding 2,769,702 2,058,787
Shares available for future grant under the 2015 Plan 1,401,153 1,014,485
Employee stock purchase plan 76,118 50,000
Total
4,919,085
4,220,560
Common Stock Issued for License Agreement
In September 2015, we executed an agreement with the Regents
of the University of California, or the Regents, for an exclusive
license to those rights the Regents may own in certain patents and
patent applications relating to GBT440 and GBT440 analogs, and in
exchange have committed to pay a royalty of less than 1% on future
net sales. In connection with this agreement we issued 85,714
shares of our common stock with an estimated fair value of $4.5
million, which was recorded in research and development expense in
our consolidated statements of operations.
Restricted Stock
We have issued restricted stock awards to employees under our 2012
Stock Option and Grant Plan (the “2012 Plan”). Under
the related stock purchase agreements, we have the right to
repurchase the common stock at the lower of fair market value and
the stockholders’ original purchase price which right lapses
according to individual vesting schedules. In order to vest, the
holders are required to provide continued service to us. Upon
vesting, the appropriate amounts are transferred from liabilities
to additional paid-in capital. If the employment or other service
relationship of the holder of any unvested restricted common stock
is terminated for any reason, we have the right to repurchase the
unvested shares at the lower of fair market value or the
stockholder’s original purchase price. As such, the shares
subject to future vesting are not deemed outstanding for accounting
purposes until the shares vest.
Restricted shares subject to repurchase were as follows:
December 31,
2016 2015
Restricted shares subject to repurchase:
Shares issued to founders — 6,250
Shares issued pursuant to the 2012 Stock Option and Grant Plan 672,112 1,091,038
Total restricted shares subject to repurchase
672,112
1,097,288</t>
  </si>
  <si>
    <t>Share-based Compensation</t>
  </si>
  <si>
    <t>Disclosure of Compensation Related Costs, Share-based Payments [Abstract]</t>
  </si>
  <si>
    <t>7. Share-based Compensation
2015 Stock Option and Incentive Plan
In July 2015, we adopted the 2015 Stock Option and Incentive Plan
(the “2015 Plan”). Under the 2015 Plan, 1,430,000
shares of our common stock were initially reserved for the issuance
of stock options, restricted stock, and other equity-based awards
to employees, non-employee directors, and consultants under terms
and provisions established by the Board of Directors and approved
by our stockholders. On January 1, 2016, we increased the
number of shares available under the 2015 Plan by 1,218,283 to a
total of 2,648,283 shares. Awards granted under the 2015 Plan
expire no later than 10 years from the date of grant. For incentive
stock options and non-statutory stock options, the option price
shall not be less than 100% of the fair market value on the day of
grant. If at the time we grant an option and the optionee directly
or by attribution owns stock possessing more than 10% of the total
combined voting power of all our classes of stock, the option price
is required to be at least 110% of the fair market value on the day
of grant. Options granted typically vest over a 4-year period but
may be granted with different vesting terms.
2012 Stock Option and Grant Plan
In 2012, the Company adopted the 2012 Stock Option and Grant Plan
(the “2012 Plan”) under which our Board of Directors
was authorized to grant incentive stock options to employees,
including officers and members of the Board of Directors who are
also employees of ours, and non-statutory stock options (options
that do not qualify as incentive options) and/or our restricted
stock and other equity-based awards to employees, officers,
directors, or consultants of ours. Previously we had initially
reserved 2,785,713 shares of common stock for issuance under the
2012 Plan. On April 9, 2015 we increased the number of shares
available under the 2012 Plan by 1,000,000 to a total of 3,785,713
shares. Awards granted under the 2012 Plan expire no later than 10
years from the date of grant. For incentive stock options and
nonstatutory stock options, the option price shall not be less than
100% of the fair market value on the day of grant. If at the time
we grant an option, the optionee directly or by attribution owns
more than 10% of the total combined voting power of all our classes
of stock, the option price is required to be at least 110% of the
fair market value on the day of grant. Options granted typically
vest over a 4-year period but may be granted with different vesting
terms. Upon adoption of the 2015 Plan, no new awards or grants are
permitted under the 2012 Plan.
Stock Option Activity
The following table summarizes activity under the Company’s
stock option plans, including the 2015 Plan and the 2012 Plan and
related information (in thousands, except share and per share
amounts and term):
Number of Options Weighted- Weighted- Average remaining contractual term (years) Aggregate
Outstanding — December 31, 2015
2,058,787 $ 8.71
9.0
Options granted 1,246,575
17.14
Options exercised (147,126 ) 1.51
Options canceled (388,534 ) 15.05
Outstanding — December 31, 2016 2,769,702 $ 11.99 7.81 $
15,448
Vested and exercisable — December 31, 2016 1,017,312 $ 7.40 5.84 $ 9,417
Vested and expected to vest — December 31, 2016 2,530,406 $ 11.66 7.69 $ 14,783
The aggregate intrinsic values of options outstanding, vested and
exercisable, and vested and expected to vest were calculated as the
difference between the exercise price of the options and the fair
value our common stock as of December 31, 2016. The total
intrinsic value of options exercised was $2.4 million for the year
ended December 31, 2016, $427,000 for the year ended
December 31, 2015 and $35,000 for the year ended
December 31, 2014. The weighted-average estimated fair value
of stock options granted was $11.74 for the year ended
December 31, 2016, $8.56 for the year ended December 31,
2015 and $0.34 for the year ended December 31, 2014.
Stock Options Granted to Employees with Service-based Vesting
Valuation Assumptions
The fair values of stock options granted to employees were
calculated using the following assumptions:
Year Ended
December 31,
2016 2015 2014
Expected term (in years) 5.3-6.1 5.3-6.3 6.0-6.1
Volatility 70.6%-82.3% 73.8%-87.6% 80.7%-93.0%
Risk-free interest rate 1.1%-2.1% 1.5%-1.8% 1.89%-2.10%
Dividend yield — — —
The fair value of the shares of common stock underlying stock
options before our IPO was determined by our Board of Directors.
Prior to our IPO in August 2015, because there was no public market
for our common stock, the Board of Directors determined fair value
of the common stock at the time of grant of the option by
considering a number of objective and subjective factors including
important developments in our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our common stock, among other
factors.
In determining the fair value of the options granted, we used the
Black-Scholes-Merton option-pricing model and assumptions discussed
below. Each of these inputs is subjective and generally requires
significant judgment to determine.
Expected Term
Expected Volatility
Risk-Free Interest Rate
Expected Dividend
Stock Options Granted to Non-employees with Service-Based
Vesting Valuation Assumptions
Stock-based compensation related to stock options granted to
non-employees is recognized as the stock options are earned. The
fair value of the stock options granted is calculated at each
reporting date using the Black-Scholes option-pricing model with
the following assumptions:
Year Ended
December 31,
2016 2015 2014
Expected term (in years) 9.5 4.0-9.9 5.0-9.9
Volatility 78.0% 73.4%-91.2% 77.6%-82.3%
Risk-free interest rate 1.74% 0.8-2.7% 1.5%-2.7%
Dividend yield — — —
Restricted Stock Purchases
When Restricted Stock Purchases (“RSPs”) are granted,
the individual purchases the shares at the grant date fair value of
the underlying common stock. The purchase of the stock is subject
to forfeiture prior to vesting at the lower of fair value and the
original purchase price. The award is treated similarly to an early
exercise of stock options for accounting purposes.
A summary of our non-vested restricted stock for the year ended
December 31, 2016 is as follows:
Number of RSPs Weighted Average
Outstanding — December 31, 2015
1,097,288 $ 1.07
RSPs vested (398,750 ) 1.00
Repurchased by Company (26,426 ) 1.41
Outstanding — December 31, 2016 672,112 $
1.10
Restricted Stock Purchases with Service-Based
Vesting
RSPs granted during the years ended December 31, 2015, and
2014 generally vest over four years, subject to the individual
holder’s continued service relationship with us. There were
no RSPs granted during the year ended December 31, 2016. The
restricted common stock granted to an employee is valued using the
Black-Scholes-Merton option-pricing model based on the common stock
fair value at the time of the grant. For restricted common stock
issued to consultants, we remeasure the fair value of the
restricted shares as they vest at each reporting period using the
Black-Scholes-Merton option-pricing model reflecting the remaining
vesting period.
Performance-Contingent Awards Granted to
Employees
On April 9, 2015, our Board of Directors granted a total of
326,424 performance-contingent awards to members of our senior
management team. Of the total performance-contingent awards
granted, 227,139 were performance-contingent options and 99,285
were performance-contingent shares of restricted common stock. The
exercise price of each performance-contingent options and the
purchase price for the performance-contingent restricted shares is
$3.40 per share, which the Board of Directors determined was the
fair market value on the grant date.
The awards have dual triggers of vesting based upon the successful
achievement of four corporate operating milestones within specified
timelines, as well as a requirement for continued employment. When
a performance goal is deemed to be probable of achievement,
time-based vesting and recognition of stock-based compensation
expense commences. In the event any of the corporate operating
milestones are not achieved by the specified timelines, such
vesting tranche will terminate and no longer be exercisable with
respect to that portion of the shares. During the year ended
December 31, 2016, the Compensation Committee of our Board of
Directors modified one of the corporate operating milestones, which
resulted in two of the corporate operating milestones being
achieved; accordingly, an aggregate of 94,502 shares underlying
options and 49,643 shares of restricted stock associated with these
two milestones vested and, as a result, $1.5 million of
compensation cost was recognized for the performance-contingent
awards, including $1.4 million of compensation cost related to the
modified corporate operating milestone. One of the remaining two
corporate operating milestones was not met within the timeframe
required for achievement during the year ended December 31,
2016; accordingly, 47,500 shares underlying options were forfeited
and 24,821 shares of restricted stock associated with the milestone
were repurchased by us. As of December 31, 2016, unvested
performance-contingent awards included 30,710 shares underlying
options and 24,821 shares of restricted stock associated with the
remaining operating milestone.
The fair value of employee performance-contingent options was
estimated at the date of grant using a Black-Scholes-Merton
option-pricing model with the following assumptions in 2015:
Year Ended
2015
Expected term (in years) 1.8-2.4
Volatility 77.2%-79.1%
Risk-free interest rate 0.5%-0.8%
Dividend yield —%
Market-Condition Awards Granted to Employees
On April 9, 2015, our Board of Directors granted a
market-condition award to our Chief Executive Officer of 99,285
shares of restricted common stock, with a purchase price of $3.40
per share, which the Board of Directors determined was the fair
market value on the grant date. The market-condition award does not
vest until our market capitalization (determined based on the
number of shares of common stock outstanding multiplied by the
closing market price for our common stock as reported on NASDAQ)
exceeds at least $2.0 billion for 20 consecutive trading days on or
before the date twenty-four (24) months after the closing of
our IPO.
The fair value of the market-condition award of $0.70 was
determined on the grant date utilizing a lattice model with an
expected term of 2.4 years. In August 2015, we began to recognize
compensation costs for this award concurrent with the closing of
our IPO.
Employee Stock Purchase Plan
In July 2015, we adopted the 2015 Employee Stock Purchase Plan (the
“2015 ESPP”). Under the 2015 ESPP our employees may
purchase common stock through payroll deductions at a price equal
to 85% of the lower of the fair market value of the stock at the
beginning of the offering period or at the end of each applicable
purchase period. The 2015 ESPP provides for offering periods of six
months in duration. The purchase periods end on either
January 31st or July 31st. Contributions under the 2015
ESPP are limited to a maximum of 15% of an employee’s
eligible compensation. ESPP purchases are settled with common stock
from the ESPP’s previously authorized and available pool of
shares. During 2016, 65,252 shares were issued under the ESPP for
$1.0 million.
The fair values of the rights granted under the 2015 ESPP were
calculated using the following assumptions:
Year Ended Year Ended
Expected term (in years) 0.5 0.5
Volatility 83.1-84.6 % 65.8 %
Risk-free interest rate 0.4-0.5 % 0.2 %
Dividend yield — % — %
Stock-Based Compensation Expense
Total stock-based compensation recognized by our research and
development function and our general and administrative function
was as follows (in thousands):
Year Ended December
31,
2016 2015 2014
Research and development $ 3,711 $ 2,031 $ 248
General and administrative 5,524 1,192 102
Total stock-based compensation expense $
9,235 $
3,223 $
350
During the year ended December 31, 2016, we recorded charges
of $1.5 million relating to the fair value of stock options which
were modified for two terminated employees. $0.9 million of these
charges were classified as research and development expenses and
the remaining $0.6 million of these charges were classified as
general and administrative expenses.
Total stock-based compensation recognized by employees and
non-employees was as follows (in thousands):
Year Ended December
31,
2016 2015 2014
Employee $ 9,003 $ 2,359 $ 333
Non-employee 232 864 17
Total stock-based compensation expense $
9,235 $
3,223 $
350
Unrecognized Stock-Based Compensation Expense and
Weighted-Average Remaining Amortization Period
As of December 31, 2016 the unrecognized stock-based
compensation cost, net of expected forfeitures, and the estimated
weighted-average amortization period, using the straight-line
attribution method, was as follows (in thousands, except
amortization period):
Unrecognized Weighted-average
Options $
12,766
2.6
Restricted stock purchases 522
1.5
ESPP 49
0.1
Total stock-based compensation expense $ 13,337
2.6</t>
  </si>
  <si>
    <t>Defined Contribution Plan</t>
  </si>
  <si>
    <t>Postemployment Benefits [Abstract]</t>
  </si>
  <si>
    <t>8. Defined Contribution Plan
In 2013, we began to sponsor a 401(k) retirement plan, in which
substantially all of our full-time employees are eligible to
participate. Eligible participants may contribute a percentage of
their annual compensation to this plan, subject to statutory
limitations. Prior to 2015, we had not provided any contributions
to the plan. We made contributions to the Plan for eligible
participants, and recorded contribution expenses of $0.2 million
for the year ended December 31, 2016, $33,000 for the year
ended December 31, 2015 and $19,000 for the year ended
December 31, 2014.</t>
  </si>
  <si>
    <t>Income Taxes</t>
  </si>
  <si>
    <t>Income Tax Disclosure [Abstract]</t>
  </si>
  <si>
    <t>9. Income Taxes
The components of the loss before income taxes were as follows (in
thousands):
Year Ended December 31,
2016 2015 2014
Loss before provision for income taxes:
United States $ (70,103) $ (46,360) $ (20,807)
International (12,365) — —
$ (82,468) $ (46,360) $ (20,807)
No provision for income taxes was recorded for the years ended
December 31, 2016, December 31, 2015 and
December 31, 2014. We have incurred net operating losses for
all the periods presented. We have not reflected any benefit of
such net operating loss carryforwards in the accompanying
consolidated financial statements. We have established a full
valuation against the related deferred tax assets due to the
uncertainty surrounding the realization of such assets.
The effective tax rate of the provision for income taxes differs
from the federal statutory rate as follows:
Year Ended
December 31,
2016 2015 2014
Federal statutory income tax rate
34.0 %
34.0 %
34.0 %
Non-deductible changes in fair value and other 3.9 (4.8 ) (0.6 )
Federal and state tax credits 8.3 1.4 2.4
Foreign rate differential (5.1 ) — —
Change in valuation allowance (41.1 ) (30.6 ) (35.8 )
Provision for Taxes 0.0 % 0.0 % 0.0 %
The components of the deferred tax assets and liabilities are as
follows (in thousands):
December 31,
2016 2015
Deferred tax assets:
Net operating loss carryforwards $
51,348 $
32,561
Tax credits 15,167 2,584
Property and equipment 9 —
Accruals and reserves 1,739 696
Stock based compensation 1,859 464
Gross deferred tax assets 70,122 36,305
Valuation allowance (70,122 ) (36,147 )
Net deferred tax assets — 158
Deferred tax liabilities:
Property and equipment — (158 )
Net deferred tax $ — $ —
Realization of the deferred tax assets is dependent upon future
taxable income, if any, the amount and timing of which are
uncertain. We have established a valuation allowance to offset
deferred tax assets as of December 31, 2016 and 2015 due to
the uncertainty of realizing future tax benefits from its net
operating loss carryforwards and other deferred tax assets. The
valuation allowance increased approximately $34.0 million, $16.7
million, and $8.9 million during the years ended December 31,
2016, 2015, and 2014, respectively. The increase in the valuation
allowance is mainly related to the increase in net operating loss
carryforwards incurred during the respective taxable years.
At December 31, 2016, we had net operating loss carryforwards
for Federal income tax purposes of $126.3 million which are
available to offset future taxable income, if any, through 2036 and
net operating loss carryforwards for state income tax purposes of
$151.8 million which are available to offset future taxable income,
if any, through 2036. The net deferred tax asset above does not
include any amounts attributable to excess stock option deductions
because the Company has no taxable income to offset such deductions
and as such, they are not recognized for book purposes. As of
December 31, 2016, we had research and development/orphan drug
tax credit carryforwards of approximately $13.8 million and $2.1
million available to reduce future taxable income, if any, for
federal and state income tax purposes, respectively. If not
utilized, the federal credit carryforwards will begin expiring in
2031, and the state credits carryforward indefinitely.
In general, if we experience a greater than 50 percentage point
aggregate change in ownership over a three-year period (a
Section 382 ownership change), utilization of our pre-change
NOL carryforwards are subject to an annual limitation under
Section 382 of the Internal Revenue Code (California has
similar laws). The annual limitation generally is determined by
multiplying the value of our stock at the time of such ownership
change (subject to certain adjustments) by the applicable long-term
tax-exempt rate. Such limitations may result in expiration of a
portion of the NOL carryforwards before utilization. We have not
utilized any NOL carryovers through December 31, 2016. In
addition, our deferred tax assets are subject to full valuation
allowance, and thus no benefit for deferred tax assets are recorded
on our books. Our ability to use the remaining NOL carryforwards
may be further limited if we experience a Section 382
ownership change as a result of future changes in our stock
ownership.
No liability related to uncertain tax positions is recorded on the
consolidated financial statements. All uncertain tax positions are
recorded as a reduction to our deferred tax asset in accordance
with ASU 2013-11. It is our policy to include penalties and
interest expense related to income taxes as a component of other
expense and interest expense, respectively, as necessary.
A reconciliation of the beginning and ending amount of unrecognized
tax benefits is as follows (in thousands):
December 31,
2016 2015
Balance at beginning of year $
1,005 $ 634
Additions based on tax positions related to current year 4,291 371
Unrecognized tax benefit - December 31 $ 5,296 $
1,005
We do not expect that our uncertain tax positions will materially
change in the next twelve months. The reversal of the uncertain tax
benefits will not impact our effective tax rate as we continue to
maintain a full valuation allowance against our deferred tax
assets.
We file income tax returns in the United States and California. We
are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si>
  <si>
    <t>Related Party Transactions</t>
  </si>
  <si>
    <t>Related Party Transactions [Abstract]</t>
  </si>
  <si>
    <t>10. Related Party Transactions
Our related parties include Third Rock Ventures, LLC
(“TRV”) and one member of our Board of Directors is
also a partner in TRV. Management and advisory fee expense incurred
with TRV were zero for the year ended December 31, 2016,
$65,000 for the year ended December 31, 2015, and $332,000 for
the year ended December 31, 2014 for services which we
requested from TRV. We had no outstanding payable to TRV as of
December 31, 2016 and December 31, 2015.</t>
  </si>
  <si>
    <t>Commitments and Contingencies</t>
  </si>
  <si>
    <t>Commitments and Contingencies Disclosure [Abstract]</t>
  </si>
  <si>
    <t>11. Commitments and Contingencies
Facilities
In 2012, we entered into a noncancelable operating lease for
approximately 16,000 square feet of laboratory and office space in
South San Francisco, California for an initial term of 66 months.
We recognize minimum rent payments under the facility operating
lease on a straight-line basis over the term of the lease.
In October 2014, December 2015, and September 2016, we assumed
the noncancelable operating leases from three neighboring tenants
for approximately 20,740 square feet of adjacent laboratory and
office space on substantially the same economic terms as our
primary facility operating lease.
Future aggregate minimum lease payments under the noncancelable
operating leases are as follows (in thousands):
Year ending
December 31, Amount
2017 $
1,498
2018 380
Total $ 1,878
Through February 2015, we were a party to a Space Sharing Agreement
and a Shared Services Agreement with a biotechnology company that
is also majority-owned by TRV. Under these agreements, specified
expenses were shared equally between the two companies at cost and
not subject to any markup or markdown. Under these agreements, we
recorded reimbursements of $33,000 for the year ended
December 31, 2015 and $234,000 for the year ended
December 31, 2014.
Rent expense for the facility operating leases consisted of the
following (in thousands):
Year Ended December 31,
2016 2015 2014
Minimum rental $
1,272 $
971 $
554
Net reimbursement under Space Sharing Agreement — (10 ) (54 )
Facility rental expense, net $ 1,272 $ 961 $ 500
Indemnifications
We indemnify each of our directors and officers for certain events
or occurrences, subject to certain limits, while the director is or
was serving at our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we currently hold directo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Other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of
December 31, 2016, we have not recognized any liabilities for
loss contingencies. We are not a party to any current
litigation.</t>
  </si>
  <si>
    <t>Net Loss per Share Attributable to Common Stockholders</t>
  </si>
  <si>
    <t>Earnings Per Share [Abstract]</t>
  </si>
  <si>
    <t>12. Net Loss per Share Attributable to Common
Stockholders
The following table sets forth the computation of the basic and
diluted net loss per share attributable to common stockholders
during the years ended December 31, 2016, 2015 and 2014 (in
thousands, except share and per share data):
Year Ended
December 31,
2016 2015 2014
Numerator:
Net loss $ (82,468 ) $ (46,360 ) $ (20,807 )
Accretion and dividends on redeemable convertible preferred
stock — (4,180 ) (2,965 )
Net loss attributable to common stockholders $ (82,468 ) $ (50,540 ) $ (23,772 )
Denominator:
Weighted average common shares outstanding
33,207,382
12,806,697
1,673,919
Net loss per share attributable to common stockholders, basic and
diluted $ (2.48 ) $ (3.95 ) $ (14.20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December 31,
2016 2015 2014
Redeemable convertible preferred stock — — 19,746,614
Options to purchase common stock 2,769,702 2,058,787 954,567
Restricted stock subject to future vesting 672,112 1,097,288 1,121,979
Common stock potentially issuable for ESPP purchases 8,386 9,491 —
Total
3,450,200
3,165,566
21,823,160
*****</t>
  </si>
  <si>
    <t>Selected Quarterly Financial Information (Unaudited)</t>
  </si>
  <si>
    <t>Quarterly Financial Information Disclosure [Abstract]</t>
  </si>
  <si>
    <t>Selected Quarterly Financial Information (unaudited)
The following table provides the selected consolidated quarterly
financial data for 2016 and 2015:
Quarter Ended
(in thousands, except
per December September June 30, March 31, December September June 30, March 31,
Loss from operations $ (27,460) $ (21,144) $ (17,806) $ (16,717) $ (15,598) $ (14,775) $ (8,600) $ (7,420)
Net loss $ (27,208) $ (20,985) $ (17,675) $ (16,600) $ (15,585) $ (14,764) $ (8,594) $ (7,417)
Net loss attributable to common shareholders $ (27,208) $ (20,985) $ (17,675) $ (16,600) $ (15,585) $ (15,551) $ (10,747) $ (8,657)
Net loss
per share attributable to common shareholders - basic and
diluted (1)
$ (0.74)
$ (0.58)
$ (0.58)
$ (0.56)
$ (0.53)
$ (0.90)
$ (4.84)
$ (4.22)
(1) The full year net loss per share of common stock, basic and
diluted, may not equal the sum of the quarters due to weighting of
outstanding share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Reclassification</t>
  </si>
  <si>
    <t>Reclassification
Certain prior year amounts in the consolidated financial statements
have been reclassified to conform to the current year’s
presentation. The results of the reclassification had no impact on
the previously reported net loss or the consolidated statements of
cash flows.</t>
  </si>
  <si>
    <t>Use of Estimates</t>
  </si>
  <si>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Principles of Consolidation</t>
  </si>
  <si>
    <t>Principles of Consolidation
The accompanying consolidated financial statements include the
accounts of the Company and its wholly-owned subsidiaries. All
significant intercompany transactions and balances have been
eliminated upon consolidation.</t>
  </si>
  <si>
    <t>Segment Reporting</t>
  </si>
  <si>
    <t>Segment Reporting
We have determined that we operate in a single segment based upon
the way the business is organized for making operating decisions
and assessing performance. The Company has only one operating
segment related to the development of pharmaceutical products. All
property and equipment is maintained in the United States.</t>
  </si>
  <si>
    <t>Cash and Cash Equivalents</t>
  </si>
  <si>
    <t>Cash and Cash Equivalents
We consider all highly liquid investments with original maturities
of three months or less at the time of purchase to be cash
equivalents. Cash equivalents, which consist primarily of amounts
invested in money market accounts, are stated at fair value.</t>
  </si>
  <si>
    <t>Concentration of Credit Risk</t>
  </si>
  <si>
    <t>Concentration of Credit Risk
We invest in a variety of financial instruments and, by our policy,
limit the amount of credit exposure with any one issuer, industry
or geographic area for investments other than instruments backed by
the U.S. federal government.</t>
  </si>
  <si>
    <t>Investments in Marketable Securities</t>
  </si>
  <si>
    <t>Investments in Marketable Securities
We invest in marketable securities, primarily money market funds,
corporate debt securities, government securities, government agency
securities, and certificates of deposits. We classify our
marketable securities as available-for-sale securities and report
them at fair value in cash equivalents or marketable securities on
the consolidated balance sheets with related unrealized gains and
losses included within accumulated other comprehensive income
(loss) on the consolidated balance sheet.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t>
  </si>
  <si>
    <t>Fair Value Measurement</t>
  </si>
  <si>
    <t>Fair Value Measurement
The carrying amounts of certain financial instruments, including
cash equivalents, restricted cash, accounts payable and accrued
liabilities approximate fair value due to their relatively short
maturities.</t>
  </si>
  <si>
    <t>Property and Equipment, Net</t>
  </si>
  <si>
    <t>Property and Equipment, Net
Property and equipment are stated at cost, less accumulated
depreciation and amortization. Depreciation is provided using the
straight-line method over the estimated useful lives of the asset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t>
  </si>
  <si>
    <t>Impairment of Long-Lived Assets</t>
  </si>
  <si>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t>
  </si>
  <si>
    <t>Restricted Cash</t>
  </si>
  <si>
    <t>Restricted Cash
Restricted cash consists of cash deposits held by our financial
institution as collateral for our letter of credit under our
facility lease.</t>
  </si>
  <si>
    <t>Accruals of Research and Development Costs</t>
  </si>
  <si>
    <t>Accruals of Research and Development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significant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t>
  </si>
  <si>
    <t>Leases</t>
  </si>
  <si>
    <t>Leases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allowances to fund
leasehold improvements, are deferred and are recognized as
adjustments to rental expense on a straight-line basis over the
noncancelable term of the lease.</t>
  </si>
  <si>
    <t>Comprehensive Income (Loss)</t>
  </si>
  <si>
    <t>Comprehensive Income (Loss)
Comprehensive income (loss) is defined as a change in equity of a
business enterprise during a period, resulting from transactions
from non-owner sources. Our comprehensive income (loss) is
comprised of net loss and changes in unrealized gains and losses on
our marketable securities.</t>
  </si>
  <si>
    <t>Research and Development</t>
  </si>
  <si>
    <t>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t>
  </si>
  <si>
    <t>Stock-based Compensation</t>
  </si>
  <si>
    <t>Stock-Based Compensation
We measure and recognize stock-based compensation expense,
including employee and non-employee equity awards, based on fair
value at the grant date. We use the Black-Scholes-Merton
option-pricing model to calculate fair value. Stock-based
compensation expense recognized in the consolidated statements of
operations and comprehensive loss is based on options ultimately
expected to vest, taking into consideration estimated forfeitures.
Stock-based compensation expense is revised in subsequent periods,
if necessary, if actual forfeitures differ from these estimates.
When estimating forfeitures, we consider historic voluntary
termination behaviors as well as trends of actual option
forfeitures. For options granted to nonemployees, we revalue the
unearned portion of the stock-based compensation and at each
reporting period end the resulting change in fair value is
recognized in the consolidated statements of operations and
comprehensive loss over the period the related services are
rendered.</t>
  </si>
  <si>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charged in relation to the
unrecognized tax benefits.</t>
  </si>
  <si>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The net loss attributable to common
stockholders is calculated by adjusting our net loss for the
accretion on the redeemable convertible preferred stock. Diluted
net loss per share attributable to common stockholders is the same
as basic net loss per share attributable to common stockholders,
since the effects of potentially dilutive securities are
antidilutive given our net loss.</t>
  </si>
  <si>
    <t>Recent Accounting Pronouncements</t>
  </si>
  <si>
    <t>Recent Accounting Pronouncements
In August 2014, the FASB issued ASU No. 2014-15, Disclosure of
Uncertainties about an Entity’s Ability to Continue as a
Going Concern.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annual
period ending after December 15, 2016. The adoption of ASU
2014-15 did not have a material impact on our consolidated
financial statements.
In February 2016, the FASB issued ASU No. 2016-02,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We are
currently in the process of evaluating the impact the adoption of
this new standard will have on our financial position or results of
operations.
In March 2016, the FASB issued ASU No. 2016-09, Stock
Compensation. The new standard simplifies the accounting for
share-based payment transactions, including the income tax
consequences, classification of awards as either equity or
liabilities, and classification on the consolidated statement of
cash flows. The standard is effective for annual periods beginning
after December 15, 2016, and interim periods within those
annual periods. We do not believe the impact of adopting this new
standard on our financial position or results of operations will be
material.
In August 2016, the FASB issued ASU No. 2016-15,
Classification of Certain Cash Receipts and Cash Payments. The new
standard provides guidance on eight specific cash flow
classification issues. The standard is effective for annual periods
beginning after December 15, 2017, and interim periods within
those annual periods. We believe that the adoption of this new
standard will have no impact on our financial position or results
of operations and have not elected to early adopt the
amendment.
In November 2016, the FASB issued ASU No. 2016-18, Restricted
Cash.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periods beginning after December 15, 2017, and interim periods
within those annual periods. We believe that the adoption of this
new standard will have no material impact on our financial position
or results of operations and have not elected to early adopt the
amendment.</t>
  </si>
  <si>
    <t>Fair Value Measurements (Tables)</t>
  </si>
  <si>
    <t>Fair Value, Assets Measured on Recurring Basis</t>
  </si>
  <si>
    <t>The following table summarizes our financial assets and liabilities
measured at fair value on a recurring basis (in thousands):
December 31, 2016
Total Level 1 Level 2 Level 3
Financial Assets:
Money market funds $ 72,597 $ 72,597 $ — $ —
Corporate debt securities 48,531 — 48,531 —
U.S. government agency securities 39,712 — 39,712 —
Certificates of deposits 19,117 — 19,117 —
U.S. government securities 7,999 — 7,999
Total financial assets $
187,956 $
72,597 $
115,359 $
—
December 31, 2015
Total Level 1 Level 2 Level 3
Financial Assets:
Money market funds $
148,502 $
148,502 $
— $
—
Total financial assets $ 148,502 $ 148,502 $ — $ —</t>
  </si>
  <si>
    <t>Available-for-Sale Securities (Tables)</t>
  </si>
  <si>
    <t>Summary of Available-for-Sale Securities</t>
  </si>
  <si>
    <t>The following table is a summary of available-for-sale securities
recorded in cash and cash equivalents, restricted cash, or
marketable securities in our Consolidated Balance Sheets (in
thousands):
December 31, 2016 December 31, 2015
Amortized Unrealized Unrealized Estimated Fair Amortized Unrealized Unrealized Estimated Fair
Financial Assets:
Money market funds $ 72,597 $ — $ — $ 72,597 $ 148,502 $ — $ — $ 148,502
Corporate debt securities 48,594 — (63 ) 48,531 — — — —
U.S. government agency securities 39,763 — (51 ) 39,712 — — — —
Certificates of deposits 19,169 — (52 ) 19,117 — — — —
U.S. government securities 7,999 — — 7,999 — — — —
Total $
188,122 $
— $
(166) $
187,956 $
148,502 $
— $
— $
148,502</t>
  </si>
  <si>
    <t>Summary of Classification of Available-for-Sale Securities on Consolidated Balance Sheets</t>
  </si>
  <si>
    <t>The following table summarizes the classification of the
available-for-sale securities on our Consolidated Balance Sheets
(in thousands):
December 31, 2016 December 31, 2015
Cash and cash equivalents $ 82,696 $ 148,502
Short-term marketable securities 55,202 —
Long-term marketable securities 50,058 —
Total $
187,956 $
148,502</t>
  </si>
  <si>
    <t>Balance Sheet Components (Tables)</t>
  </si>
  <si>
    <t>Property and Equipment</t>
  </si>
  <si>
    <t>Property and equipment consist of the following (in thousands):
December 31,
2016 2015
Laboratory equipment $ 3,895 $ 3,151
Computer equipment 972 596
Leasehold improvements 678 340
Construction-in-progress 137 129
Total property and equipment 5,682 4,216
Less: accumulated depreciation and amortization (3,262 ) (2,102 )
Property and equipment, net $
2,420 $
2,114</t>
  </si>
  <si>
    <t>Accrued Liabilities</t>
  </si>
  <si>
    <t>Accrued liabilities consist of the following (in thousands):
December 31,
2016 2015
Accrued clinical and manufacturing expenses $ 4,759 $ 3,042
Accrued professional and consulting services 507 287
Other 53 82
Total accrued liabilities $
5,319 $
3,411</t>
  </si>
  <si>
    <t>Other Liabilities</t>
  </si>
  <si>
    <t>Other liabilities consists of the following (in thousands):
December 31,
2016 2015
Restricted shares subject to repurchase, current $ 846 $ 677
Deferred rent, current 61 37
Other taxes payable 2 6
Total other liabilities, current $ 909 $ 720
Restricted shares subject to repurchase, noncurrent $ 534 $ 1,470
Deferred rent, noncurrent 29 86
Total other liabilities, noncurrent $
563 $
1,556</t>
  </si>
  <si>
    <t>Stockholders' Equity (Tables)</t>
  </si>
  <si>
    <t>Schedule of Common Stock Reserved for Issuance on Converted basis</t>
  </si>
  <si>
    <t>We have reserved shares of common stock, on an as-converted basis,
for future issuance as follows:
December 31,
2016 2015
Restricted shares subject to future vesting 672,112 1,097,288
Options issued and outstanding 2,769,702 2,058,787
Shares available for future grant under the 2015 Plan 1,401,153 1,014,485
Employee stock purchase plan 76,118 50,000
Total
4,919,085
4,220,560</t>
  </si>
  <si>
    <t>Schedule of Restricted Shares Subject to Repurchase</t>
  </si>
  <si>
    <t>Restricted shares subject to repurchase were as follows:
December 31,
2016 2015
Restricted shares subject to repurchase:
Shares issued to founders — 6,250
Shares issued pursuant to the 2012 Stock Option and Grant Plan 672,112 1,091,038
Total restricted shares subject to repurchase
672,112
1,097,288</t>
  </si>
  <si>
    <t>Share-based Compensation (Tables)</t>
  </si>
  <si>
    <t>Stock Option Activity</t>
  </si>
  <si>
    <t>The following table summarizes activity under the Company’s
stock option plans, including the 2015 Plan and the 2012 Plan and
related information (in thousands, except share and per share
amounts and term):
Number of Options Weighted- Weighted- Average remaining contractual term (years) Aggregate
Outstanding — December 31, 2015
2,058,787 $ 8.71
9.0
Options granted 1,246,575
17.14
Options exercised (147,126 ) 1.51
Options canceled (388,534 ) 15.05
Outstanding — December 31, 2016 2,769,702 $ 11.99 7.81 $
15,448
Vested and exercisable — December 31, 2016 1,017,312 $ 7.40 5.84 $ 9,417
Vested and expected to vest — December 31, 2016 2,530,406 $ 11.66 7.69 $ 14,783</t>
  </si>
  <si>
    <t>Fair Value Assumptions of Stock Option Awards and Performance-Contingent Awards</t>
  </si>
  <si>
    <t xml:space="preserve">The fair values of stock options granted to employees were
calculated using the following assumptions:
Year Ended
December 31,
2016 2015 2014
Expected term (in years) 5.3-6.1 5.3-6.3 6.0-6.1
Volatility 70.6%-82.3% 73.8%-87.6% 80.7%-93.0%
Risk-free interest rate 1.1%-2.1% 1.5%-1.8% 1.89%-2.10%
Dividend yield — — — </t>
  </si>
  <si>
    <t>Fair Value Assumptions for Non-Employee Awards</t>
  </si>
  <si>
    <t xml:space="preserve">The fair value of the stock options granted is calculated at each
reporting date using the Black-Scholes option-pricing model with
the following assumptions:
Year Ended
December 31,
2016 2015 2014
Expected term (in years) 9.5 4.0-9.9 5.0-9.9
Volatility 78.0% 73.4%-91.2% 77.6%-82.3%
Risk-free interest rate 1.74% 0.8-2.7% 1.5%-2.7%
Dividend yield — — — </t>
  </si>
  <si>
    <t>Non-Vested Restricted Stock Activity</t>
  </si>
  <si>
    <t>A summary of our non-vested restricted stock for the year ended
December 31, 2016 is as follows:
Number of RSPs Weighted Average
Outstanding — December 31, 2015
1,097,288 $ 1.07
RSPs vested (398,750 ) 1.00
Repurchased by Company (26,426 ) 1.41
Outstanding — December 31, 2016 672,112 $
1.10</t>
  </si>
  <si>
    <t>Stock-based Compensation Expense Recognized</t>
  </si>
  <si>
    <t>Total stock-based compensation recognized by our research and
development function and our general and administrative function
was as follows (in thousands):
Year Ended December
31,
2016 2015 2014
Research and development $ 3,711 $ 2,031 $ 248
General and administrative 5,524 1,192 102
Total stock-based compensation expense $
9,235 $
3,223 $
350
Total stock-based compensation recognized by employees and
non-employees was as follows (in thousands):
Year Ended December
31,
2016 2015 2014
Employee $ 9,003 $ 2,359 $ 333
Non-employee 232 864 17
Total stock-based compensation expense $
9,235 $
3,223 $
350</t>
  </si>
  <si>
    <t>Unrecognized Stock-based Compensation Cost</t>
  </si>
  <si>
    <t>As of December 31, 2016 the unrecognized stock-based
compensation cost, net of expected forfeitures, and the estimated
weighted-average amortization period, using the straight-line
attribution method, was as follows (in thousands, except
amortization period):
Unrecognized Weighted-average
Options $
12,766
2.6
Restricted stock purchases 522
1.5
ESPP 49
0.1
Total stock-based compensation expense $ 13,337
2.6</t>
  </si>
  <si>
    <t>Performance Contingent Awards Stock Options [Member]</t>
  </si>
  <si>
    <t xml:space="preserve">The fair value of employee performance-contingent options was
estimated at the date of grant using a Black-Scholes-Merton
option-pricing model with the following assumptions in 2015:
Year Ended
2015
Expected term (in years) 1.8-2.4
Volatility 77.2%-79.1%
Risk-free interest rate 0.5%-0.8%
Dividend yield —% </t>
  </si>
  <si>
    <t>ESPP [Member]</t>
  </si>
  <si>
    <t>Fair Value Assumptions for Employee Stock Purchase Plan</t>
  </si>
  <si>
    <t xml:space="preserve">The fair values of the rights granted under the 2015 ESPP were
calculated using the following assumptions:
Year Ended Year Ended
Expected term (in years) 0.5 0.5
Volatility 83.1-84.6 % 65.8 %
Risk-free interest rate 0.4-0.5 % 0.2 %
Dividend yield — % — % </t>
  </si>
  <si>
    <t>Income Taxes (Tables)</t>
  </si>
  <si>
    <t>Components of Loss Before Income Taxes</t>
  </si>
  <si>
    <t>The components of the loss before income taxes were as follows (in
thousands):
Year Ended December 31,
2016 2015 2014
Loss before provision for income taxes:
United States $ (70,103) $ (46,360) $ (20,807)
International (12,365) — —
$ (82,468) $ (46,360) $ (20,807)</t>
  </si>
  <si>
    <t>Effective Income Tax Rate Reconciliation</t>
  </si>
  <si>
    <t>The effective tax rate of the provision for income taxes differs
from the federal statutory rate as follows:
Year Ended
December 31,
2016 2015 2014
Federal statutory income tax rate
34.0 %
34.0 %
34.0 %
Non-deductible changes in fair value and other 3.9 (4.8 ) (0.6 )
Federal and state tax credits 8.3 1.4 2.4
Foreign rate differential (5.1 ) — —
Change in valuation allowance (41.1 ) (30.6 ) (35.8 )
Provision for Taxes 0.0 % 0.0 % 0.0 %</t>
  </si>
  <si>
    <t>Components of Deferred Tax Assets and Liabilities</t>
  </si>
  <si>
    <t>The components of the deferred tax assets and liabilities are as
follows (in thousands):
December 31,
2016 2015
Deferred tax assets:
Net operating loss carryforwards $
51,348 $
32,561
Tax credits 15,167 2,584
Property and equipment 9 —
Accruals and reserves 1,739 696
Stock based compensation 1,859 464
Gross deferred tax assets 70,122 36,305
Valuation allowance (70,122 ) (36,147 )
Net deferred tax assets — 158
Deferred tax liabilities:
Property and equipment — (158 )
Net deferred tax $ — $ —</t>
  </si>
  <si>
    <t>Reconciliation of Unrecognized Tax Benefits</t>
  </si>
  <si>
    <t>A reconciliation of the beginning and ending amount of unrecognized
tax benefits is as follows (in thousands):
December 31,
2016 2015
Balance at beginning of year $
1,005 $ 634
Additions based on tax positions related to current year 4,291 371
Unrecognized tax benefit - December 31 $ 5,296 $
1,005</t>
  </si>
  <si>
    <t>Commitments and Contingencies (Tables)</t>
  </si>
  <si>
    <t>Future Aggregate Minimum Lease Payments</t>
  </si>
  <si>
    <t>Future aggregate minimum lease payments under the noncancelable
operating leases are as follows (in thousands):
Year ending
December 31, Amount
2017 $
1,498
2018 380
Total $ 1,878</t>
  </si>
  <si>
    <t>Rent Expense</t>
  </si>
  <si>
    <t>Rent expense for the facility operating leases consisted of the
following (in thousands):
Year Ended December 31,
2016 2015 2014
Minimum rental $
1,272 $
971 $
554
Net reimbursement under Space Sharing Agreement — (10 ) (54 )
Facility rental expense, net $ 1,272 $ 961 $ 500</t>
  </si>
  <si>
    <t>Net Loss per Share Attributable to Common Stockholders (Tables)</t>
  </si>
  <si>
    <t>Computation of Basic and Diluted Net Loss per Share</t>
  </si>
  <si>
    <t>The following table sets forth the computation of the basic and
diluted net loss per share attributable to common stockholders
during the years ended December 31, 2016, 2015 and 2014 (in
thousands, except share and per share data):
Year Ended
December 31,
2016 2015 2014
Numerator:
Net loss $ (82,468 ) $ (46,360 ) $ (20,807 )
Accretion and dividends on redeemable convertible preferred
stock — (4,180 ) (2,965 )
Net loss attributable to common stockholders $ (82,468 ) $ (50,540 ) $ (23,772 )
Denominator:
Weighted average common shares outstanding
33,207,382
12,806,697
1,673,919
Net loss per share attributable to common stockholders, basic and
diluted $ (2.48 ) $ (3.95 ) $ (14.20 )</t>
  </si>
  <si>
    <t>Potentially Dilutive Securities that were Not Included in Diluted per Share Calculations</t>
  </si>
  <si>
    <t>Potentially dilutive securities that were not included in the
diluted per share calculations because they would be anti-dilutive
were as follows:
December 31,
2016 2015 2014
Redeemable convertible preferred stock — — 19,746,614
Options to purchase common stock 2,769,702 2,058,787 954,567
Restricted stock subject to future vesting 672,112 1,097,288 1,121,979
Common stock potentially issuable for ESPP purchases 8,386 9,491 —
Total
3,450,200
3,165,566
21,823,160</t>
  </si>
  <si>
    <t>Selected Quarterly Financial Information (Unaudited) (Tables)</t>
  </si>
  <si>
    <t>Selected Consolidated Quarterly Financial Information (Unaudited)</t>
  </si>
  <si>
    <t>The following table provides the selected consolidated quarterly
financial data for 2016 and 2015:
Quarter Ended
(in thousands, except
per December September June 30, March 31, December September June 30, March 31,
Loss from operations $ (27,460) $ (21,144) $ (17,806) $ (16,717) $ (15,598) $ (14,775) $ (8,600) $ (7,420)
Net loss $ (27,208) $ (20,985) $ (17,675) $ (16,600) $ (15,585) $ (14,764) $ (8,594) $ (7,417)
Net loss attributable to common shareholders $ (27,208) $ (20,985) $ (17,675) $ (16,600) $ (15,585) $ (15,551) $ (10,747) $ (8,657)
Net loss
per share attributable to common shareholders - basic and
diluted (1)
$ (0.74)
$ (0.58)
$ (0.58)
$ (0.56)
$ (0.53)
$ (0.90)
$ (4.84)
$ (4.22)
(1) The full year net loss per share of common stock, basic and
diluted, may not equal the sum of the quarters due to weighting of
outstanding shares.</t>
  </si>
  <si>
    <t>Organization and Basis of Presentation - Additional Information (Detail) $ / shares in Units, $ in Thousands</t>
  </si>
  <si>
    <t>Jun. 24, 2016$ / sharesshares</t>
  </si>
  <si>
    <t>Feb. 28, 2017USD ($)$ / sharesshares</t>
  </si>
  <si>
    <t>Jul. 31, 2016USD ($)$ / sharesshares</t>
  </si>
  <si>
    <t>Aug. 31, 2015USD ($)$ / sharesshares</t>
  </si>
  <si>
    <t>Dec. 31, 2016USD ($)Segmentshares</t>
  </si>
  <si>
    <t>Dec. 31, 2015USD ($)shares</t>
  </si>
  <si>
    <t>Class of Stock [Line Items]</t>
  </si>
  <si>
    <t>Number of operating segments | Segment</t>
  </si>
  <si>
    <t>Proceeds from issuance of common stock, net of issuance costs | $</t>
  </si>
  <si>
    <t>Accumulated deficit | $</t>
  </si>
  <si>
    <t>Over-Allotment Option [Member]</t>
  </si>
  <si>
    <t>Shares issued (in shares)</t>
  </si>
  <si>
    <t>Share price per share | $ / shares</t>
  </si>
  <si>
    <t>Proceeds from IPO | $</t>
  </si>
  <si>
    <t>Common Stock [Member] | Subsequent Event [Member]</t>
  </si>
  <si>
    <t>Common Stock [Member] | Conversion of Redeemable Convertible Preferred Stock to Common Stock [Member]</t>
  </si>
  <si>
    <t>Shares converted upon completion of IPO (shares)</t>
  </si>
  <si>
    <t>Common Stock [Member] | Over-Allotment Option [Member]</t>
  </si>
  <si>
    <t>Common Stock [Member] | Over-Allotment Option [Member] | Subsequent Event [Member]</t>
  </si>
  <si>
    <t>Common Stock [Member] | IPO [Member]</t>
  </si>
  <si>
    <t>Summary of Significant Accounting Policies - Additional Information (Detail) - USD ($)</t>
  </si>
  <si>
    <t>Property, Plant and Equipment [Line Items]</t>
  </si>
  <si>
    <t>Impairment of long-lived assets</t>
  </si>
  <si>
    <t>Computer Equipment [Member]</t>
  </si>
  <si>
    <t>Estimated useful life</t>
  </si>
  <si>
    <t>3 years</t>
  </si>
  <si>
    <t>Laboratory Equipment [Member]</t>
  </si>
  <si>
    <t>5 years</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U.S. Government Securities [Member]</t>
  </si>
  <si>
    <t>Level 1 [Member]</t>
  </si>
  <si>
    <t>Level 2 [Member]</t>
  </si>
  <si>
    <t>Level 2 [Member] | U.S. Government Securities [Member]</t>
  </si>
  <si>
    <t>Money Market Funds [Member]</t>
  </si>
  <si>
    <t>Money Market Funds [Member] | Level 1 [Member]</t>
  </si>
  <si>
    <t>Corporate Debt Securities [Member]</t>
  </si>
  <si>
    <t>Corporate Debt Securities [Member] | Level 2 [Member]</t>
  </si>
  <si>
    <t>U.S. Government Agency Securities [Member]</t>
  </si>
  <si>
    <t>U.S. Government Agency Securities [Member] | Level 2 [Member]</t>
  </si>
  <si>
    <t>Certificates of Deposits [Member]</t>
  </si>
  <si>
    <t>Certificates of Deposits [Member] | Level 2 [Member]</t>
  </si>
  <si>
    <t>Fair Value Measurements - Additional Information (Detail) - USD ($)</t>
  </si>
  <si>
    <t>Fair value assets amount transfer from level 1 to level 2</t>
  </si>
  <si>
    <t>Fair value assets amount transfer from level 2 to level 1</t>
  </si>
  <si>
    <t>Available-for-Sale Securities - Summary of Available-for-Sale Securities (Detail) - USD ($) $ in Thousands</t>
  </si>
  <si>
    <t>Schedule of Available-for-sale Securities [Line Items]</t>
  </si>
  <si>
    <t>Available for sale securities, Amortized Cost</t>
  </si>
  <si>
    <t>Available for sale securities, Unrealized Gains</t>
  </si>
  <si>
    <t>Available for sale securities, Unrealized Losses</t>
  </si>
  <si>
    <t>Available for sale securities, Estimated Fair Value</t>
  </si>
  <si>
    <t>Available-for-Sale Securities - Summary of Classification of Available-for-Sale Securities on Consolidated Balance Sheets (Detail) - USD ($) $ in Thousands</t>
  </si>
  <si>
    <t>Balance Sheet Components - Property and Equipment (Detail) - USD ($) $ in Thousands</t>
  </si>
  <si>
    <t>Total property and equipment</t>
  </si>
  <si>
    <t>Less: accumulated depreciation and amortization</t>
  </si>
  <si>
    <t>Leasehold Improvements [Member]</t>
  </si>
  <si>
    <t>Construction-in-Progress [Member]</t>
  </si>
  <si>
    <t>Balance Sheet Components - Additional Information (Detail) - USD ($) $ in Millions</t>
  </si>
  <si>
    <t>Balance Sheet Components [Abstract]</t>
  </si>
  <si>
    <t>Depreciation expense</t>
  </si>
  <si>
    <t>Balance Sheet Components - Accrued Liabilities (Detail) - USD ($) $ in Thousands</t>
  </si>
  <si>
    <t>Accrued clinical and manufacturing expenses</t>
  </si>
  <si>
    <t>Accrued professional and consulting services</t>
  </si>
  <si>
    <t>Other</t>
  </si>
  <si>
    <t>Total accrued liabilities</t>
  </si>
  <si>
    <t>Balance Sheet Components - Other Liabilities (Detail) - USD ($) $ in Thousands</t>
  </si>
  <si>
    <t>Restricted shares subject to repurchase, current</t>
  </si>
  <si>
    <t>Deferred rent, current</t>
  </si>
  <si>
    <t>Other taxes payable</t>
  </si>
  <si>
    <t>Total other liabilities, current</t>
  </si>
  <si>
    <t>Restricted shares subject to repurchase, noncurrent</t>
  </si>
  <si>
    <t>Deferred rent, noncurrent</t>
  </si>
  <si>
    <t>Total other liabilities, noncurrent</t>
  </si>
  <si>
    <t>Stockholders' Equity - Additional Information (Detail) - USD ($)</t>
  </si>
  <si>
    <t>1 Months Ended</t>
  </si>
  <si>
    <t>Sep. 30, 2015</t>
  </si>
  <si>
    <t>Common stock dividend declared</t>
  </si>
  <si>
    <t>Royalty fee as a percentage of future sales, less than</t>
  </si>
  <si>
    <t>1.00%</t>
  </si>
  <si>
    <t>Value of shares issued in research agreement</t>
  </si>
  <si>
    <t>Number of shares issued in research agreement</t>
  </si>
  <si>
    <t>Stockholders' Equity - Schedule of Common Stock Reserved for Issuance on Converted Basis (Detail) - shares</t>
  </si>
  <si>
    <t>Shares reserved for future issuance</t>
  </si>
  <si>
    <t>Restricted Stock [Member]</t>
  </si>
  <si>
    <t>Stock Options [Member]</t>
  </si>
  <si>
    <t>Shares Available for Future Grant Under the 2015 Plan [Member]</t>
  </si>
  <si>
    <t>Stockholders' Equity - Schedule of Restricted Shares Subject to Repurchase (Detail) - shares</t>
  </si>
  <si>
    <t>Total restricted shares subject to repurchase</t>
  </si>
  <si>
    <t>Shares issued pursuant to the 2012 Stock Option and Grant Plan</t>
  </si>
  <si>
    <t>2012 Stock Option and Grant Plan [Member] | Restricted Stock [Member]</t>
  </si>
  <si>
    <t>Founders [Member] | Restricted Stock [Member]</t>
  </si>
  <si>
    <t>Shares issued to founders</t>
  </si>
  <si>
    <t>Share-based Compensation - Plan Summary - Additional Information (Detail)</t>
  </si>
  <si>
    <t>Jan. 01, 2016shares</t>
  </si>
  <si>
    <t>Apr. 09, 2015shares</t>
  </si>
  <si>
    <t>Jul. 31, 2015shares</t>
  </si>
  <si>
    <t>Dec. 31, 2016USD ($)Employee$ / sharesshares</t>
  </si>
  <si>
    <t>Dec. 31, 2015USD ($)$ / shares</t>
  </si>
  <si>
    <t>Dec. 31, 2014USD ($)$ / shares</t>
  </si>
  <si>
    <t>Dec. 31, 2012shares</t>
  </si>
  <si>
    <t>Share-based Compensation Arrangement by Share-based Payment Award [Line Items]</t>
  </si>
  <si>
    <t>Intrinsic value of options exercised</t>
  </si>
  <si>
    <t>Estimated weighted-average grant-date fair value of common stock underlying options granted | $ / shares</t>
  </si>
  <si>
    <t>Dividend yield</t>
  </si>
  <si>
    <t>0.00%</t>
  </si>
  <si>
    <t>Shares issued, value</t>
  </si>
  <si>
    <t>Total stock-based compensation expense</t>
  </si>
  <si>
    <t>Research and Development Expense [Member]</t>
  </si>
  <si>
    <t>General and Administrative Expense [Member]</t>
  </si>
  <si>
    <t>RSPs granted | shares</t>
  </si>
  <si>
    <t>2015 Plan [Member] | Stock Options [Member]</t>
  </si>
  <si>
    <t>Shares authorized for issuance | shares</t>
  </si>
  <si>
    <t>Expiration period</t>
  </si>
  <si>
    <t>10 years</t>
  </si>
  <si>
    <t>Exercise price as a percentage of the fair market value</t>
  </si>
  <si>
    <t>100.00%</t>
  </si>
  <si>
    <t>Exercise price as a percentage of the fair market value for option holding more than 10% total combined voting power</t>
  </si>
  <si>
    <t>110.00%</t>
  </si>
  <si>
    <t>Vesting period</t>
  </si>
  <si>
    <t>4 years</t>
  </si>
  <si>
    <t>Increase in shares authorized for issuance under plan (shares) | shares</t>
  </si>
  <si>
    <t>2012 Stock Option and Grant Plan [Member] | ESPP [Member]</t>
  </si>
  <si>
    <t>2015 ESPP [Member] | ESPP [Member]</t>
  </si>
  <si>
    <t>85.00%</t>
  </si>
  <si>
    <t>Offering period</t>
  </si>
  <si>
    <t>6 months</t>
  </si>
  <si>
    <t>Maximum contribution to plan as a percent of employee's eligible compensation</t>
  </si>
  <si>
    <t>15.00%</t>
  </si>
  <si>
    <t>Shares issued | shares</t>
  </si>
  <si>
    <t>Stock Option Modified [Member]</t>
  </si>
  <si>
    <t>Number of employees affected | Employee</t>
  </si>
  <si>
    <t>Stock Option Modified [Member] | Research and Development Expense [Member]</t>
  </si>
  <si>
    <t>Stock Option Modified [Member] | General and Administrative Expense [Member]</t>
  </si>
  <si>
    <t>Share-based Compensation - Stock Option Activity (Detail) - USD ($) $ / shares in Units, $ in Thousands</t>
  </si>
  <si>
    <t>Share-based Compensation Arrangement by Share-based Payment Award, Options, Outstanding [Roll Forward]</t>
  </si>
  <si>
    <t>Beginning balance, outstanding, Number of Options</t>
  </si>
  <si>
    <t>Options granted, Number of Options</t>
  </si>
  <si>
    <t>Options exercised, Number of Options</t>
  </si>
  <si>
    <t>Options canceled, Number of Options</t>
  </si>
  <si>
    <t>Ending balance, outstanding, Number of Options</t>
  </si>
  <si>
    <t>Vested and exercisable, Number of Options</t>
  </si>
  <si>
    <t>Vested and expected to vest, Number of Options</t>
  </si>
  <si>
    <t>Weighted- Average Exercise Price</t>
  </si>
  <si>
    <t>Beginning balance, Outstanding, Weighted-Average Exercise Price</t>
  </si>
  <si>
    <t>Options granted, Weighted-Average Exercise Price</t>
  </si>
  <si>
    <t>Options exercised, Weighted-Average Exercise Price</t>
  </si>
  <si>
    <t>Options canceled,Weighted-Average Exercise Price</t>
  </si>
  <si>
    <t>Ending balance, Outstanding, Weighted-Average Exercise Price</t>
  </si>
  <si>
    <t>Vested and exercisable, Weighted-Average Exercise Price</t>
  </si>
  <si>
    <t>Vested and expected to vest, Weighted-Average Exercise Price</t>
  </si>
  <si>
    <t>Beginning, Outstanding, Weighted-Average remaining contractual term</t>
  </si>
  <si>
    <t>7 years 9 months 22 days</t>
  </si>
  <si>
    <t>9 years</t>
  </si>
  <si>
    <t>Vested and exercisable, Weighted-Average remaining contractual term</t>
  </si>
  <si>
    <t>5 years 10 months 2 days</t>
  </si>
  <si>
    <t>Vested and expected to vest, Weighted-Average remaining contractual term</t>
  </si>
  <si>
    <t>7 years 8 months 9 days</t>
  </si>
  <si>
    <t>Balance Outstanding, Aggregate Intrinsic Value</t>
  </si>
  <si>
    <t>Vested and exercisable, Aggregate Intrinsic Value</t>
  </si>
  <si>
    <t>Vested and expected to vest, Aggregate Intrinsic Value</t>
  </si>
  <si>
    <t>Share-based Compensation - Valuation Assumptions for Share-based Compensation (Detail)</t>
  </si>
  <si>
    <t>Volatility, minimum</t>
  </si>
  <si>
    <t>70.60%</t>
  </si>
  <si>
    <t>73.80%</t>
  </si>
  <si>
    <t>80.70%</t>
  </si>
  <si>
    <t>Volatility, maximum</t>
  </si>
  <si>
    <t>82.30%</t>
  </si>
  <si>
    <t>87.60%</t>
  </si>
  <si>
    <t>93.00%</t>
  </si>
  <si>
    <t>Risk-free interest rate, minimum</t>
  </si>
  <si>
    <t>1.10%</t>
  </si>
  <si>
    <t>1.50%</t>
  </si>
  <si>
    <t>1.89%</t>
  </si>
  <si>
    <t>Risk-free interest rate, maximum</t>
  </si>
  <si>
    <t>2.10%</t>
  </si>
  <si>
    <t>1.80%</t>
  </si>
  <si>
    <t>Stock Options [Member] | Minimum [Member]</t>
  </si>
  <si>
    <t>Expected term (in years)</t>
  </si>
  <si>
    <t>5 years 3 months 18 days</t>
  </si>
  <si>
    <t>6 years</t>
  </si>
  <si>
    <t>Stock Options [Member] | Maximum [Member]</t>
  </si>
  <si>
    <t>6 years 1 month 6 days</t>
  </si>
  <si>
    <t>6 years 3 months 18 days</t>
  </si>
  <si>
    <t>Share-based Compensation - Fair Value Assumptions of Stock Option Awards and Performance-Contingent Awards (Detail)</t>
  </si>
  <si>
    <t>9 years 6 months</t>
  </si>
  <si>
    <t>Volatility</t>
  </si>
  <si>
    <t>78.00%</t>
  </si>
  <si>
    <t>Risk-free interest rate</t>
  </si>
  <si>
    <t>1.74%</t>
  </si>
  <si>
    <t>77.20%</t>
  </si>
  <si>
    <t>79.10%</t>
  </si>
  <si>
    <t>0.50%</t>
  </si>
  <si>
    <t>0.80%</t>
  </si>
  <si>
    <t>Minimum [Member]</t>
  </si>
  <si>
    <t>73.40%</t>
  </si>
  <si>
    <t>77.60%</t>
  </si>
  <si>
    <t>Minimum [Member] | Performance Contingent Awards Stock Options [Member]</t>
  </si>
  <si>
    <t>1 year 9 months 18 days</t>
  </si>
  <si>
    <t>Maximum [Member]</t>
  </si>
  <si>
    <t>9 years 10 months 24 days</t>
  </si>
  <si>
    <t>91.20%</t>
  </si>
  <si>
    <t>2.70%</t>
  </si>
  <si>
    <t>Maximum [Member] | Performance Contingent Awards Stock Options [Member]</t>
  </si>
  <si>
    <t>2 years 4 months 24 days</t>
  </si>
  <si>
    <t>Share-based Compensation - Non-Vested Restricted Stock Activity (Detail) - Restricted Stock [Member]</t>
  </si>
  <si>
    <t>Dec. 31, 2016$ / sharesshares</t>
  </si>
  <si>
    <t>Number of RSPs Outstanding, beginning balance | shares</t>
  </si>
  <si>
    <t>Number of RSPs vested | shares</t>
  </si>
  <si>
    <t>Number of RSPs Repurchased by Company | shares</t>
  </si>
  <si>
    <t>Number of RSPs Outstanding, ending balance | shares</t>
  </si>
  <si>
    <t>Weighted Average Grant Date Fair Value per Share, Outstanding, beginning balance | $ / shares</t>
  </si>
  <si>
    <t>Weighted Average Grant Date Fair Value per Share, RSPs vested | $ / shares</t>
  </si>
  <si>
    <t>Weighted Average Grant Date Fair Value per Share, Repurchased by Company | $ / shares</t>
  </si>
  <si>
    <t>Weighted Average Grant Date Fair Value per Share, Outstanding, ending balance | $ / shares</t>
  </si>
  <si>
    <t>Share-based Compensation - Performance-Contingent Awards Granted to Employees - Additional Information (Detail)</t>
  </si>
  <si>
    <t>Apr. 09, 2015USD ($)Milestone$ / sharesshares</t>
  </si>
  <si>
    <t>Dec. 31, 2016USD ($)Milestone$ / sharesshares</t>
  </si>
  <si>
    <t>Grants in period</t>
  </si>
  <si>
    <t>Exercise price of options granted | $ / shares</t>
  </si>
  <si>
    <t>Compensation expense recognized | $</t>
  </si>
  <si>
    <t>Senior Management [Member]</t>
  </si>
  <si>
    <t>Number of operating milestones for performance vesting | Milestone</t>
  </si>
  <si>
    <t>Number of operating milestones achieved | Milestone</t>
  </si>
  <si>
    <t>Performance Shares [Member]</t>
  </si>
  <si>
    <t>Performance Shares [Member] | Senior Management [Member]</t>
  </si>
  <si>
    <t>Number of shares vested</t>
  </si>
  <si>
    <t>Number of shares forfeited</t>
  </si>
  <si>
    <t>Number of shares unvested</t>
  </si>
  <si>
    <t>Performance Contingent Awards Stock Options [Member] | Senior Management [Member]</t>
  </si>
  <si>
    <t>Performance Contingent Awards Restricted Stock [Member]</t>
  </si>
  <si>
    <t>Number of shares repurchased</t>
  </si>
  <si>
    <t>Performance Contingent Awards Restricted Stock [Member] | Senior Management [Member]</t>
  </si>
  <si>
    <t>Restricted shares granted in period</t>
  </si>
  <si>
    <t>Exercise price of restricted shares granted | $ / shares</t>
  </si>
  <si>
    <t>Restricted Stock [Member] | Chief Executive Officer [Member]</t>
  </si>
  <si>
    <t>Minimum market capitalization | $</t>
  </si>
  <si>
    <t>Minimum consecutive trading days for market capitalization</t>
  </si>
  <si>
    <t>20 days</t>
  </si>
  <si>
    <t>Expiration period from IPO</t>
  </si>
  <si>
    <t>24 months</t>
  </si>
  <si>
    <t>Weighted-average grant date fair value of restricted shares | $ / shares</t>
  </si>
  <si>
    <t>Expected term</t>
  </si>
  <si>
    <t>Share-based Compensation - Fair Value Assumptions for Employee Stock Purchase Plan (Detail)</t>
  </si>
  <si>
    <t>65.80%</t>
  </si>
  <si>
    <t>83.10%</t>
  </si>
  <si>
    <t>84.60%</t>
  </si>
  <si>
    <t>0.20%</t>
  </si>
  <si>
    <t>0.40%</t>
  </si>
  <si>
    <t>Share-based Compensation - Stock-based Compensation Expense Recognized (Detail) - USD ($) $ in Thousands</t>
  </si>
  <si>
    <t>Share-based Compensation Arrangement by Share-based Payment Award, Compensation Cost [Line Items]</t>
  </si>
  <si>
    <t>Employee [Member]</t>
  </si>
  <si>
    <t>Non-employee [Member]</t>
  </si>
  <si>
    <t>Share-based Compensation - Unrecognized Stock-based Compensation Cost (Detail) $ in Thousands</t>
  </si>
  <si>
    <t>Dec. 31, 2016USD ($)</t>
  </si>
  <si>
    <t>Total unrecognized compensation cost</t>
  </si>
  <si>
    <t>Unrecognized compensation cost, options</t>
  </si>
  <si>
    <t>Weighted-average remaining amortization period</t>
  </si>
  <si>
    <t>2 years 7 months 6 days</t>
  </si>
  <si>
    <t>Unrecognized compensation cost, restricted stock awards</t>
  </si>
  <si>
    <t>1 year 6 months</t>
  </si>
  <si>
    <t>1 month 6 days</t>
  </si>
  <si>
    <t>Defined Contribution Plan - Additional Information (Detail) - USD ($)</t>
  </si>
  <si>
    <t>Compensation and Retirement Disclosure [Abstract]</t>
  </si>
  <si>
    <t>Contribution expenses</t>
  </si>
  <si>
    <t>Income Taxes - Components of Loss Before Income Taxes (Detail) - USD ($) $ in Thousands</t>
  </si>
  <si>
    <t>Loss before provision for income taxes:</t>
  </si>
  <si>
    <t>United States</t>
  </si>
  <si>
    <t>International</t>
  </si>
  <si>
    <t>Loss before provision for income taxes</t>
  </si>
  <si>
    <t>Income Taxes - Additional Information (Detail) - USD ($)</t>
  </si>
  <si>
    <t>Income Taxes [Line Items]</t>
  </si>
  <si>
    <t>Provision for income taxes</t>
  </si>
  <si>
    <t>Increase in valuation allowance</t>
  </si>
  <si>
    <t>Federal [Member]</t>
  </si>
  <si>
    <t>Operating loss carryforwards</t>
  </si>
  <si>
    <t>Tax credit carryforwards</t>
  </si>
  <si>
    <t>State [Member]</t>
  </si>
  <si>
    <t>Income Taxes - Effective Income Tax Rate Reconciliation (Detail)</t>
  </si>
  <si>
    <t>Federal statutory income tax rate</t>
  </si>
  <si>
    <t>34.00%</t>
  </si>
  <si>
    <t>Non-deductible changes in fair value and other</t>
  </si>
  <si>
    <t>3.90%</t>
  </si>
  <si>
    <t>(4.80%)</t>
  </si>
  <si>
    <t>(0.60%)</t>
  </si>
  <si>
    <t>Federal and state tax credits</t>
  </si>
  <si>
    <t>8.30%</t>
  </si>
  <si>
    <t>1.40%</t>
  </si>
  <si>
    <t>2.40%</t>
  </si>
  <si>
    <t>Foreign rate differential</t>
  </si>
  <si>
    <t>(5.10%)</t>
  </si>
  <si>
    <t>Change in valuation allowance</t>
  </si>
  <si>
    <t>(41.10%)</t>
  </si>
  <si>
    <t>(30.60%)</t>
  </si>
  <si>
    <t>(35.80%)</t>
  </si>
  <si>
    <t>Provision for Taxes</t>
  </si>
  <si>
    <t>Income Taxes - Components of Deferred Tax Assets and Liabilities (Detail) - USD ($) $ in Thousands</t>
  </si>
  <si>
    <t>Deferred tax assets:</t>
  </si>
  <si>
    <t>Net operating loss carryforwards</t>
  </si>
  <si>
    <t>Tax credits</t>
  </si>
  <si>
    <t>Property and equipment</t>
  </si>
  <si>
    <t>Accruals and reserves</t>
  </si>
  <si>
    <t>Stock based compensation</t>
  </si>
  <si>
    <t>Gross deferred tax assets</t>
  </si>
  <si>
    <t>Valuation allowance</t>
  </si>
  <si>
    <t>Net deferred tax assets</t>
  </si>
  <si>
    <t>Deferred tax liabilities:</t>
  </si>
  <si>
    <t>Net deferred tax</t>
  </si>
  <si>
    <t>Income Taxes - Reconciliation of Unrecognized Tax Benefits (Detail) - USD ($) $ in Thousands</t>
  </si>
  <si>
    <t>Balance at beginning of year</t>
  </si>
  <si>
    <t>Additions based on tax positions related to current year</t>
  </si>
  <si>
    <t>Unrecognized tax benefit - December 31</t>
  </si>
  <si>
    <t>Related Party Transactions - Additional Information (Detail)</t>
  </si>
  <si>
    <t>Dec. 31, 2016USD ($)Board_member</t>
  </si>
  <si>
    <t>Dec. 31, 2015USD ($)</t>
  </si>
  <si>
    <t>Related Party Transaction [Line Items]</t>
  </si>
  <si>
    <t>Third Rock Ventures [Member] | Board Member that is a Partner in TRV [Member]</t>
  </si>
  <si>
    <t>Number of board members | Board_member</t>
  </si>
  <si>
    <t>Third Rock Ventures [Member] | Management and Advisory Services [Member]</t>
  </si>
  <si>
    <t>Outstanding payable</t>
  </si>
  <si>
    <t>Commitments and Contingencies - Additional Information (Detail)</t>
  </si>
  <si>
    <t>Sep. 30, 2016ft²Tenants</t>
  </si>
  <si>
    <t>Dec. 31, 2015ft²Tenants</t>
  </si>
  <si>
    <t>Oct. 31, 2014ft²Tenants</t>
  </si>
  <si>
    <t>Dec. 31, 2016USD ($)Company</t>
  </si>
  <si>
    <t>Dec. 31, 2012ft²</t>
  </si>
  <si>
    <t>Facility size | ft²</t>
  </si>
  <si>
    <t>Initial term</t>
  </si>
  <si>
    <t>66 months</t>
  </si>
  <si>
    <t>Number of noncancelable operating leases tenants | Tenants</t>
  </si>
  <si>
    <t>Number of companies in Space Sharing Agreement | Company</t>
  </si>
  <si>
    <t>Reimbursements from Space Sharing Agreement</t>
  </si>
  <si>
    <t>Liabilities for loss contingencies</t>
  </si>
  <si>
    <t>Commitments and Contingencies - Future Aggregate Minimum Lease Payments (Detail) $ in Thousands</t>
  </si>
  <si>
    <t>Operating Leases, Future Minimum Payments Due, Fiscal Year Maturity [Abstract]</t>
  </si>
  <si>
    <t>Commitments and Contingencies - Rent Expense (Detail) - USD ($)</t>
  </si>
  <si>
    <t>Operating Leases, Rent Expense, Net [Abstract]</t>
  </si>
  <si>
    <t>Minimum rental</t>
  </si>
  <si>
    <t>Net reimbursement under Space Sharing Agreement</t>
  </si>
  <si>
    <t>Facility rental expense, net</t>
  </si>
  <si>
    <t>Net Loss per Share Attributable to Common Stockholders - Computation of Basic and Diluted Net Loss per Share (Detail) - USD ($) $ / shares in Units, $ in Thousands</t>
  </si>
  <si>
    <t>3 Months Ended</t>
  </si>
  <si>
    <t>Sep. 30, 2016</t>
  </si>
  <si>
    <t>Mar. 31, 2016</t>
  </si>
  <si>
    <t>Jun. 30, 2015</t>
  </si>
  <si>
    <t>Mar. 31, 2015</t>
  </si>
  <si>
    <t>Numerator:</t>
  </si>
  <si>
    <t>Accretion and dividends on redeemable convertible preferred stock</t>
  </si>
  <si>
    <t>Denominator:</t>
  </si>
  <si>
    <t>Weighted average common shares outstanding</t>
  </si>
  <si>
    <t>Net Loss per Share Attributable to Common Stockholders - Potentially Dilutive Securities that were Not Included in Diluted per Share Calculations (Detail) - shares</t>
  </si>
  <si>
    <t>Antidilutive Securities Excluded from Computation of Earnings Per Share [Line Items]</t>
  </si>
  <si>
    <t>Antidilutive securities excluded from earnings per share</t>
  </si>
  <si>
    <t>Redeemable Convertible Preferred Stock [Member]</t>
  </si>
  <si>
    <t>Selected Quarterly Financial Information (Unaudited) - Selected Consolidated Quarterly Financial Information (Unaudited) (Detail) - USD ($) $ / shares in Units, $ in Thousands</t>
  </si>
  <si>
    <t>Net loss attributable to common shareholders</t>
  </si>
  <si>
    <t>Net loss per share attributable to common shareholders -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291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3534173</v>
      </c>
    </row>
    <row r="18" spans="1:4">
      <c r="A18" s="4" t="s">
        <v>30</v>
      </c>
      <c r="D18" s="6" t="n">
        <v>322085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2072</v>
      </c>
      <c r="C3" s="6" t="n">
        <v>148502</v>
      </c>
    </row>
    <row r="4" spans="1:3">
      <c r="A4" s="4" t="s">
        <v>35</v>
      </c>
      <c r="B4" s="5" t="n">
        <v>55202</v>
      </c>
    </row>
    <row r="5" spans="1:3">
      <c r="A5" s="4" t="s">
        <v>36</v>
      </c>
      <c r="B5" s="5" t="n">
        <v>1983</v>
      </c>
      <c r="C5" s="5" t="n">
        <v>1222</v>
      </c>
    </row>
    <row r="6" spans="1:3">
      <c r="A6" s="4" t="s">
        <v>37</v>
      </c>
      <c r="B6" s="5" t="n">
        <v>512</v>
      </c>
    </row>
    <row r="7" spans="1:3">
      <c r="A7" s="4" t="s">
        <v>38</v>
      </c>
      <c r="B7" s="5" t="n">
        <v>149769</v>
      </c>
      <c r="C7" s="5" t="n">
        <v>149724</v>
      </c>
    </row>
    <row r="8" spans="1:3">
      <c r="A8" s="4" t="s">
        <v>39</v>
      </c>
      <c r="B8" s="5" t="n">
        <v>2420</v>
      </c>
      <c r="C8" s="5" t="n">
        <v>2114</v>
      </c>
    </row>
    <row r="9" spans="1:3">
      <c r="A9" s="4" t="s">
        <v>40</v>
      </c>
      <c r="B9" s="5" t="n">
        <v>50058</v>
      </c>
    </row>
    <row r="10" spans="1:3">
      <c r="A10" s="4" t="s">
        <v>41</v>
      </c>
      <c r="B10" s="5" t="n">
        <v>140</v>
      </c>
      <c r="C10" s="5" t="n">
        <v>140</v>
      </c>
    </row>
    <row r="11" spans="1:3">
      <c r="A11" s="4" t="s">
        <v>42</v>
      </c>
      <c r="B11" s="5" t="n">
        <v>202387</v>
      </c>
      <c r="C11" s="5" t="n">
        <v>151978</v>
      </c>
    </row>
    <row r="12" spans="1:3">
      <c r="A12" s="3" t="s">
        <v>43</v>
      </c>
    </row>
    <row r="13" spans="1:3">
      <c r="A13" s="4" t="s">
        <v>44</v>
      </c>
      <c r="B13" s="5" t="n">
        <v>4320</v>
      </c>
      <c r="C13" s="5" t="n">
        <v>3254</v>
      </c>
    </row>
    <row r="14" spans="1:3">
      <c r="A14" s="4" t="s">
        <v>45</v>
      </c>
      <c r="B14" s="5" t="n">
        <v>5319</v>
      </c>
      <c r="C14" s="5" t="n">
        <v>3411</v>
      </c>
    </row>
    <row r="15" spans="1:3">
      <c r="A15" s="4" t="s">
        <v>46</v>
      </c>
      <c r="B15" s="5" t="n">
        <v>4967</v>
      </c>
      <c r="C15" s="5" t="n">
        <v>2242</v>
      </c>
    </row>
    <row r="16" spans="1:3">
      <c r="A16" s="4" t="s">
        <v>47</v>
      </c>
      <c r="B16" s="5" t="n">
        <v>909</v>
      </c>
      <c r="C16" s="5" t="n">
        <v>720</v>
      </c>
    </row>
    <row r="17" spans="1:3">
      <c r="A17" s="4" t="s">
        <v>48</v>
      </c>
      <c r="B17" s="5" t="n">
        <v>15515</v>
      </c>
      <c r="C17" s="5" t="n">
        <v>9627</v>
      </c>
    </row>
    <row r="18" spans="1:3">
      <c r="A18" s="4" t="s">
        <v>49</v>
      </c>
      <c r="B18" s="5" t="n">
        <v>563</v>
      </c>
      <c r="C18" s="5" t="n">
        <v>1556</v>
      </c>
    </row>
    <row r="19" spans="1:3">
      <c r="A19" s="4" t="s">
        <v>50</v>
      </c>
      <c r="B19" s="5" t="n">
        <v>16078</v>
      </c>
      <c r="C19" s="5" t="n">
        <v>11183</v>
      </c>
    </row>
    <row r="20" spans="1:3">
      <c r="A20" s="4" t="s">
        <v>51</v>
      </c>
      <c r="B20" s="4" t="s">
        <v>52</v>
      </c>
      <c r="C20" s="4" t="s">
        <v>52</v>
      </c>
    </row>
    <row r="21" spans="1:3">
      <c r="A21" s="3" t="s">
        <v>53</v>
      </c>
    </row>
    <row r="22" spans="1:3">
      <c r="A22" s="4" t="s">
        <v>54</v>
      </c>
      <c r="B22" s="4" t="s">
        <v>52</v>
      </c>
      <c r="C22" s="4" t="s">
        <v>52</v>
      </c>
    </row>
    <row r="23" spans="1:3">
      <c r="A23" s="4" t="s">
        <v>55</v>
      </c>
      <c r="B23" s="5" t="n">
        <v>37</v>
      </c>
      <c r="C23" s="5" t="n">
        <v>29</v>
      </c>
    </row>
    <row r="24" spans="1:3">
      <c r="A24" s="4" t="s">
        <v>56</v>
      </c>
      <c r="B24" s="5" t="n">
        <v>367371</v>
      </c>
      <c r="C24" s="5" t="n">
        <v>239231</v>
      </c>
    </row>
    <row r="25" spans="1:3">
      <c r="A25" s="4" t="s">
        <v>57</v>
      </c>
      <c r="B25" s="5" t="n">
        <v>-166</v>
      </c>
    </row>
    <row r="26" spans="1:3">
      <c r="A26" s="4" t="s">
        <v>58</v>
      </c>
      <c r="B26" s="5" t="n">
        <v>-180933</v>
      </c>
      <c r="C26" s="5" t="n">
        <v>-98465</v>
      </c>
    </row>
    <row r="27" spans="1:3">
      <c r="A27" s="4" t="s">
        <v>59</v>
      </c>
      <c r="B27" s="5" t="n">
        <v>186309</v>
      </c>
      <c r="C27" s="5" t="n">
        <v>140795</v>
      </c>
    </row>
    <row r="28" spans="1:3">
      <c r="A28" s="4" t="s">
        <v>60</v>
      </c>
      <c r="B28" s="6" t="n">
        <v>202387</v>
      </c>
      <c r="C28" s="6" t="n">
        <v>151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181</v>
      </c>
      <c r="B21" s="4" t="s">
        <v>231</v>
      </c>
    </row>
    <row r="22" spans="1:2">
      <c r="A22" s="4" t="s">
        <v>190</v>
      </c>
      <c r="B22" s="4" t="s">
        <v>232</v>
      </c>
    </row>
    <row r="23" spans="1:2">
      <c r="A23" s="4" t="s">
        <v>233</v>
      </c>
      <c r="B2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row>
    <row r="10" spans="1:2">
      <c r="A10" s="4" t="s">
        <v>258</v>
      </c>
      <c r="B10" s="4" t="s">
        <v>269</v>
      </c>
    </row>
    <row r="11" spans="1:2">
      <c r="A11" s="4" t="s">
        <v>270</v>
      </c>
    </row>
    <row r="12" spans="1:2">
      <c r="A12" s="4" t="s">
        <v>271</v>
      </c>
      <c r="B12"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50000000</v>
      </c>
      <c r="C8" s="5" t="n">
        <v>150000000</v>
      </c>
    </row>
    <row r="9" spans="1:3">
      <c r="A9" s="4" t="s">
        <v>69</v>
      </c>
      <c r="B9" s="5" t="n">
        <v>36638156</v>
      </c>
      <c r="C9" s="5" t="n">
        <v>29359800</v>
      </c>
    </row>
    <row r="10" spans="1:3">
      <c r="A10" s="4" t="s">
        <v>70</v>
      </c>
      <c r="B10" s="5" t="n">
        <v>36638156</v>
      </c>
      <c r="C10" s="5" t="n">
        <v>29359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34"/>
    <col customWidth="1" max="7" min="7" width="27"/>
  </cols>
  <sheetData>
    <row r="1" spans="1:7">
      <c r="A1" s="1" t="s">
        <v>295</v>
      </c>
      <c r="B1" s="2" t="s">
        <v>296</v>
      </c>
      <c r="C1" s="2" t="s">
        <v>297</v>
      </c>
      <c r="D1" s="2" t="s">
        <v>298</v>
      </c>
      <c r="E1" s="2" t="s">
        <v>299</v>
      </c>
      <c r="F1" s="2" t="s">
        <v>300</v>
      </c>
      <c r="G1" s="2" t="s">
        <v>301</v>
      </c>
    </row>
    <row r="2" spans="1:7">
      <c r="A2" s="3" t="s">
        <v>302</v>
      </c>
    </row>
    <row r="3" spans="1:7">
      <c r="A3" s="4" t="s">
        <v>303</v>
      </c>
      <c r="F3" s="5" t="n">
        <v>1</v>
      </c>
    </row>
    <row r="4" spans="1:7">
      <c r="A4" s="4" t="s">
        <v>304</v>
      </c>
      <c r="F4" s="6" t="n">
        <v>116995</v>
      </c>
      <c r="G4" s="6" t="n">
        <v>126230</v>
      </c>
    </row>
    <row r="5" spans="1:7">
      <c r="A5" s="4" t="s">
        <v>305</v>
      </c>
      <c r="F5" s="6" t="n">
        <v>-180933</v>
      </c>
      <c r="G5" s="6" t="n">
        <v>-98465</v>
      </c>
    </row>
    <row r="6" spans="1:7">
      <c r="A6" s="4" t="s">
        <v>306</v>
      </c>
    </row>
    <row r="7" spans="1:7">
      <c r="A7" s="3" t="s">
        <v>302</v>
      </c>
    </row>
    <row r="8" spans="1:7">
      <c r="A8" s="4" t="s">
        <v>304</v>
      </c>
      <c r="D8" s="6" t="n">
        <v>117000</v>
      </c>
    </row>
    <row r="9" spans="1:7">
      <c r="A9" s="4" t="s">
        <v>92</v>
      </c>
    </row>
    <row r="10" spans="1:7">
      <c r="A10" s="3" t="s">
        <v>302</v>
      </c>
    </row>
    <row r="11" spans="1:7">
      <c r="A11" s="4" t="s">
        <v>307</v>
      </c>
      <c r="B11" s="5" t="n">
        <v>6400000</v>
      </c>
      <c r="F11" s="5" t="n">
        <v>6667228</v>
      </c>
      <c r="G11" s="5" t="n">
        <v>6900000</v>
      </c>
    </row>
    <row r="12" spans="1:7">
      <c r="A12" s="4" t="s">
        <v>308</v>
      </c>
      <c r="B12" s="8" t="n">
        <v>18.75</v>
      </c>
    </row>
    <row r="13" spans="1:7">
      <c r="A13" s="4" t="s">
        <v>309</v>
      </c>
      <c r="E13" s="6" t="n">
        <v>126200</v>
      </c>
    </row>
    <row r="14" spans="1:7">
      <c r="A14" s="4" t="s">
        <v>310</v>
      </c>
    </row>
    <row r="15" spans="1:7">
      <c r="A15" s="3" t="s">
        <v>302</v>
      </c>
    </row>
    <row r="16" spans="1:7">
      <c r="A16" s="4" t="s">
        <v>307</v>
      </c>
      <c r="C16" s="5" t="n">
        <v>5867347</v>
      </c>
    </row>
    <row r="17" spans="1:7">
      <c r="A17" s="4" t="s">
        <v>308</v>
      </c>
      <c r="C17" s="8" t="n">
        <v>24.5</v>
      </c>
    </row>
    <row r="18" spans="1:7">
      <c r="A18" s="4" t="s">
        <v>311</v>
      </c>
    </row>
    <row r="19" spans="1:7">
      <c r="A19" s="3" t="s">
        <v>302</v>
      </c>
    </row>
    <row r="20" spans="1:7">
      <c r="A20" s="4" t="s">
        <v>312</v>
      </c>
      <c r="E20" s="5" t="n">
        <v>19746614</v>
      </c>
    </row>
    <row r="21" spans="1:7">
      <c r="A21" s="4" t="s">
        <v>313</v>
      </c>
    </row>
    <row r="22" spans="1:7">
      <c r="A22" s="3" t="s">
        <v>302</v>
      </c>
    </row>
    <row r="23" spans="1:7">
      <c r="A23" s="4" t="s">
        <v>307</v>
      </c>
      <c r="D23" s="5" t="n">
        <v>267228</v>
      </c>
    </row>
    <row r="24" spans="1:7">
      <c r="A24" s="4" t="s">
        <v>308</v>
      </c>
      <c r="D24" s="8" t="n">
        <v>18.75</v>
      </c>
    </row>
    <row r="25" spans="1:7">
      <c r="A25" s="4" t="s">
        <v>314</v>
      </c>
    </row>
    <row r="26" spans="1:7">
      <c r="A26" s="3" t="s">
        <v>302</v>
      </c>
    </row>
    <row r="27" spans="1:7">
      <c r="A27" s="4" t="s">
        <v>307</v>
      </c>
      <c r="C27" s="5" t="n">
        <v>765306</v>
      </c>
    </row>
    <row r="28" spans="1:7">
      <c r="A28" s="4" t="s">
        <v>308</v>
      </c>
      <c r="C28" s="8" t="n">
        <v>24.5</v>
      </c>
    </row>
    <row r="29" spans="1:7">
      <c r="A29" s="4" t="s">
        <v>304</v>
      </c>
      <c r="C29" s="6" t="n">
        <v>135600</v>
      </c>
    </row>
    <row r="30" spans="1:7">
      <c r="A30" s="4" t="s">
        <v>315</v>
      </c>
    </row>
    <row r="31" spans="1:7">
      <c r="A31" s="3" t="s">
        <v>302</v>
      </c>
    </row>
    <row r="32" spans="1:7">
      <c r="A32" s="4" t="s">
        <v>307</v>
      </c>
      <c r="E32" s="5" t="n">
        <v>6900000</v>
      </c>
    </row>
    <row r="33" spans="1:7">
      <c r="A33" s="4" t="s">
        <v>308</v>
      </c>
      <c r="E33" s="6" t="n">
        <v>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2</v>
      </c>
      <c r="D2" s="2" t="s">
        <v>72</v>
      </c>
    </row>
    <row r="3" spans="1:4">
      <c r="A3" s="3" t="s">
        <v>317</v>
      </c>
    </row>
    <row r="4" spans="1:4">
      <c r="A4" s="4" t="s">
        <v>318</v>
      </c>
      <c r="B4" s="6" t="n">
        <v>0</v>
      </c>
      <c r="C4" s="6" t="n">
        <v>0</v>
      </c>
      <c r="D4" s="6" t="n">
        <v>0</v>
      </c>
    </row>
    <row r="5" spans="1:4">
      <c r="A5" s="4" t="s">
        <v>319</v>
      </c>
    </row>
    <row r="6" spans="1:4">
      <c r="A6" s="3" t="s">
        <v>317</v>
      </c>
    </row>
    <row r="7" spans="1:4">
      <c r="A7" s="4" t="s">
        <v>320</v>
      </c>
      <c r="B7" s="4" t="s">
        <v>321</v>
      </c>
    </row>
    <row r="8" spans="1:4">
      <c r="A8" s="4" t="s">
        <v>322</v>
      </c>
    </row>
    <row r="9" spans="1:4">
      <c r="A9" s="3" t="s">
        <v>317</v>
      </c>
    </row>
    <row r="10" spans="1:4">
      <c r="A10" s="4" t="s">
        <v>320</v>
      </c>
      <c r="B10" s="4" t="s">
        <v>32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3" t="s">
        <v>325</v>
      </c>
    </row>
    <row r="3" spans="1:3">
      <c r="A3" s="4" t="s">
        <v>326</v>
      </c>
      <c r="B3" s="6" t="n">
        <v>187956</v>
      </c>
      <c r="C3" s="6" t="n">
        <v>148502</v>
      </c>
    </row>
    <row r="4" spans="1:3">
      <c r="A4" s="4" t="s">
        <v>327</v>
      </c>
    </row>
    <row r="5" spans="1:3">
      <c r="A5" s="3" t="s">
        <v>325</v>
      </c>
    </row>
    <row r="6" spans="1:3">
      <c r="A6" s="4" t="s">
        <v>326</v>
      </c>
      <c r="B6" s="5" t="n">
        <v>7999</v>
      </c>
    </row>
    <row r="7" spans="1:3">
      <c r="A7" s="4" t="s">
        <v>328</v>
      </c>
    </row>
    <row r="8" spans="1:3">
      <c r="A8" s="3" t="s">
        <v>325</v>
      </c>
    </row>
    <row r="9" spans="1:3">
      <c r="A9" s="4" t="s">
        <v>326</v>
      </c>
      <c r="B9" s="5" t="n">
        <v>72597</v>
      </c>
      <c r="C9" s="5" t="n">
        <v>148502</v>
      </c>
    </row>
    <row r="10" spans="1:3">
      <c r="A10" s="4" t="s">
        <v>329</v>
      </c>
    </row>
    <row r="11" spans="1:3">
      <c r="A11" s="3" t="s">
        <v>325</v>
      </c>
    </row>
    <row r="12" spans="1:3">
      <c r="A12" s="4" t="s">
        <v>326</v>
      </c>
      <c r="B12" s="5" t="n">
        <v>115359</v>
      </c>
    </row>
    <row r="13" spans="1:3">
      <c r="A13" s="4" t="s">
        <v>330</v>
      </c>
    </row>
    <row r="14" spans="1:3">
      <c r="A14" s="3" t="s">
        <v>325</v>
      </c>
    </row>
    <row r="15" spans="1:3">
      <c r="A15" s="4" t="s">
        <v>326</v>
      </c>
      <c r="B15" s="5" t="n">
        <v>7999</v>
      </c>
    </row>
    <row r="16" spans="1:3">
      <c r="A16" s="4" t="s">
        <v>331</v>
      </c>
    </row>
    <row r="17" spans="1:3">
      <c r="A17" s="3" t="s">
        <v>325</v>
      </c>
    </row>
    <row r="18" spans="1:3">
      <c r="A18" s="4" t="s">
        <v>326</v>
      </c>
      <c r="B18" s="5" t="n">
        <v>72597</v>
      </c>
      <c r="C18" s="5" t="n">
        <v>148502</v>
      </c>
    </row>
    <row r="19" spans="1:3">
      <c r="A19" s="4" t="s">
        <v>332</v>
      </c>
    </row>
    <row r="20" spans="1:3">
      <c r="A20" s="3" t="s">
        <v>325</v>
      </c>
    </row>
    <row r="21" spans="1:3">
      <c r="A21" s="4" t="s">
        <v>326</v>
      </c>
      <c r="B21" s="5" t="n">
        <v>72597</v>
      </c>
      <c r="C21" s="6" t="n">
        <v>148502</v>
      </c>
    </row>
    <row r="22" spans="1:3">
      <c r="A22" s="4" t="s">
        <v>333</v>
      </c>
    </row>
    <row r="23" spans="1:3">
      <c r="A23" s="3" t="s">
        <v>325</v>
      </c>
    </row>
    <row r="24" spans="1:3">
      <c r="A24" s="4" t="s">
        <v>326</v>
      </c>
      <c r="B24" s="5" t="n">
        <v>48531</v>
      </c>
    </row>
    <row r="25" spans="1:3">
      <c r="A25" s="4" t="s">
        <v>334</v>
      </c>
    </row>
    <row r="26" spans="1:3">
      <c r="A26" s="3" t="s">
        <v>325</v>
      </c>
    </row>
    <row r="27" spans="1:3">
      <c r="A27" s="4" t="s">
        <v>326</v>
      </c>
      <c r="B27" s="5" t="n">
        <v>48531</v>
      </c>
    </row>
    <row r="28" spans="1:3">
      <c r="A28" s="4" t="s">
        <v>335</v>
      </c>
    </row>
    <row r="29" spans="1:3">
      <c r="A29" s="3" t="s">
        <v>325</v>
      </c>
    </row>
    <row r="30" spans="1:3">
      <c r="A30" s="4" t="s">
        <v>326</v>
      </c>
      <c r="B30" s="5" t="n">
        <v>39712</v>
      </c>
    </row>
    <row r="31" spans="1:3">
      <c r="A31" s="4" t="s">
        <v>336</v>
      </c>
    </row>
    <row r="32" spans="1:3">
      <c r="A32" s="3" t="s">
        <v>325</v>
      </c>
    </row>
    <row r="33" spans="1:3">
      <c r="A33" s="4" t="s">
        <v>326</v>
      </c>
      <c r="B33" s="5" t="n">
        <v>39712</v>
      </c>
    </row>
    <row r="34" spans="1:3">
      <c r="A34" s="4" t="s">
        <v>337</v>
      </c>
    </row>
    <row r="35" spans="1:3">
      <c r="A35" s="3" t="s">
        <v>325</v>
      </c>
    </row>
    <row r="36" spans="1:3">
      <c r="A36" s="4" t="s">
        <v>326</v>
      </c>
      <c r="B36" s="5" t="n">
        <v>19117</v>
      </c>
    </row>
    <row r="37" spans="1:3">
      <c r="A37" s="4" t="s">
        <v>338</v>
      </c>
    </row>
    <row r="38" spans="1:3">
      <c r="A38" s="3" t="s">
        <v>325</v>
      </c>
    </row>
    <row r="39" spans="1:3">
      <c r="A39" s="4" t="s">
        <v>326</v>
      </c>
      <c r="B39" s="6" t="n">
        <v>191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32</v>
      </c>
    </row>
    <row r="2" spans="1:3">
      <c r="A2" s="3" t="s">
        <v>165</v>
      </c>
    </row>
    <row r="3" spans="1:3">
      <c r="A3" s="4" t="s">
        <v>340</v>
      </c>
      <c r="B3" s="6" t="n">
        <v>0</v>
      </c>
      <c r="C3" s="6" t="n">
        <v>0</v>
      </c>
    </row>
    <row r="4" spans="1:3">
      <c r="A4" s="4" t="s">
        <v>341</v>
      </c>
      <c r="B4" s="6" t="n">
        <v>0</v>
      </c>
      <c r="C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2</v>
      </c>
    </row>
    <row r="3" spans="1:3">
      <c r="A3" s="3" t="s">
        <v>343</v>
      </c>
    </row>
    <row r="4" spans="1:3">
      <c r="A4" s="4" t="s">
        <v>344</v>
      </c>
      <c r="B4" s="6" t="n">
        <v>188122</v>
      </c>
      <c r="C4" s="6" t="n">
        <v>148502</v>
      </c>
    </row>
    <row r="5" spans="1:3">
      <c r="A5" s="4" t="s">
        <v>345</v>
      </c>
      <c r="B5" s="5" t="n">
        <v>0</v>
      </c>
      <c r="C5" s="5" t="n">
        <v>0</v>
      </c>
    </row>
    <row r="6" spans="1:3">
      <c r="A6" s="4" t="s">
        <v>346</v>
      </c>
      <c r="B6" s="5" t="n">
        <v>-166</v>
      </c>
    </row>
    <row r="7" spans="1:3">
      <c r="A7" s="4" t="s">
        <v>347</v>
      </c>
      <c r="B7" s="5" t="n">
        <v>187956</v>
      </c>
      <c r="C7" s="5" t="n">
        <v>148502</v>
      </c>
    </row>
    <row r="8" spans="1:3">
      <c r="A8" s="4" t="s">
        <v>327</v>
      </c>
    </row>
    <row r="9" spans="1:3">
      <c r="A9" s="3" t="s">
        <v>343</v>
      </c>
    </row>
    <row r="10" spans="1:3">
      <c r="A10" s="4" t="s">
        <v>344</v>
      </c>
      <c r="B10" s="5" t="n">
        <v>7999</v>
      </c>
    </row>
    <row r="11" spans="1:3">
      <c r="A11" s="4" t="s">
        <v>345</v>
      </c>
      <c r="B11" s="5" t="n">
        <v>0</v>
      </c>
      <c r="C11" s="5" t="n">
        <v>0</v>
      </c>
    </row>
    <row r="12" spans="1:3">
      <c r="A12" s="4" t="s">
        <v>347</v>
      </c>
      <c r="B12" s="5" t="n">
        <v>7999</v>
      </c>
    </row>
    <row r="13" spans="1:3">
      <c r="A13" s="4" t="s">
        <v>331</v>
      </c>
    </row>
    <row r="14" spans="1:3">
      <c r="A14" s="3" t="s">
        <v>343</v>
      </c>
    </row>
    <row r="15" spans="1:3">
      <c r="A15" s="4" t="s">
        <v>344</v>
      </c>
      <c r="B15" s="5" t="n">
        <v>72597</v>
      </c>
      <c r="C15" s="5" t="n">
        <v>148502</v>
      </c>
    </row>
    <row r="16" spans="1:3">
      <c r="A16" s="4" t="s">
        <v>345</v>
      </c>
      <c r="B16" s="5" t="n">
        <v>0</v>
      </c>
      <c r="C16" s="5" t="n">
        <v>0</v>
      </c>
    </row>
    <row r="17" spans="1:3">
      <c r="A17" s="4" t="s">
        <v>347</v>
      </c>
      <c r="B17" s="5" t="n">
        <v>72597</v>
      </c>
      <c r="C17" s="5" t="n">
        <v>148502</v>
      </c>
    </row>
    <row r="18" spans="1:3">
      <c r="A18" s="4" t="s">
        <v>337</v>
      </c>
    </row>
    <row r="19" spans="1:3">
      <c r="A19" s="3" t="s">
        <v>343</v>
      </c>
    </row>
    <row r="20" spans="1:3">
      <c r="A20" s="4" t="s">
        <v>344</v>
      </c>
      <c r="B20" s="5" t="n">
        <v>19169</v>
      </c>
    </row>
    <row r="21" spans="1:3">
      <c r="A21" s="4" t="s">
        <v>345</v>
      </c>
      <c r="B21" s="5" t="n">
        <v>0</v>
      </c>
      <c r="C21" s="5" t="n">
        <v>0</v>
      </c>
    </row>
    <row r="22" spans="1:3">
      <c r="A22" s="4" t="s">
        <v>346</v>
      </c>
      <c r="B22" s="5" t="n">
        <v>-52</v>
      </c>
    </row>
    <row r="23" spans="1:3">
      <c r="A23" s="4" t="s">
        <v>347</v>
      </c>
      <c r="B23" s="5" t="n">
        <v>19117</v>
      </c>
    </row>
    <row r="24" spans="1:3">
      <c r="A24" s="4" t="s">
        <v>333</v>
      </c>
    </row>
    <row r="25" spans="1:3">
      <c r="A25" s="3" t="s">
        <v>343</v>
      </c>
    </row>
    <row r="26" spans="1:3">
      <c r="A26" s="4" t="s">
        <v>344</v>
      </c>
      <c r="B26" s="5" t="n">
        <v>48594</v>
      </c>
    </row>
    <row r="27" spans="1:3">
      <c r="A27" s="4" t="s">
        <v>345</v>
      </c>
      <c r="B27" s="5" t="n">
        <v>0</v>
      </c>
      <c r="C27" s="5" t="n">
        <v>0</v>
      </c>
    </row>
    <row r="28" spans="1:3">
      <c r="A28" s="4" t="s">
        <v>346</v>
      </c>
      <c r="B28" s="5" t="n">
        <v>-63</v>
      </c>
    </row>
    <row r="29" spans="1:3">
      <c r="A29" s="4" t="s">
        <v>347</v>
      </c>
      <c r="B29" s="5" t="n">
        <v>48531</v>
      </c>
    </row>
    <row r="30" spans="1:3">
      <c r="A30" s="4" t="s">
        <v>335</v>
      </c>
    </row>
    <row r="31" spans="1:3">
      <c r="A31" s="3" t="s">
        <v>343</v>
      </c>
    </row>
    <row r="32" spans="1:3">
      <c r="A32" s="4" t="s">
        <v>344</v>
      </c>
      <c r="B32" s="5" t="n">
        <v>39763</v>
      </c>
    </row>
    <row r="33" spans="1:3">
      <c r="A33" s="4" t="s">
        <v>345</v>
      </c>
      <c r="B33" s="5" t="n">
        <v>0</v>
      </c>
      <c r="C33" s="6" t="n">
        <v>0</v>
      </c>
    </row>
    <row r="34" spans="1:3">
      <c r="A34" s="4" t="s">
        <v>346</v>
      </c>
      <c r="B34" s="5" t="n">
        <v>-51</v>
      </c>
    </row>
    <row r="35" spans="1:3">
      <c r="A35" s="4" t="s">
        <v>347</v>
      </c>
      <c r="B35" s="6" t="n">
        <v>397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168</v>
      </c>
    </row>
    <row r="3" spans="1:3">
      <c r="A3" s="4" t="s">
        <v>34</v>
      </c>
      <c r="B3" s="6" t="n">
        <v>82696</v>
      </c>
      <c r="C3" s="6" t="n">
        <v>148502</v>
      </c>
    </row>
    <row r="4" spans="1:3">
      <c r="A4" s="4" t="s">
        <v>35</v>
      </c>
      <c r="B4" s="5" t="n">
        <v>55202</v>
      </c>
    </row>
    <row r="5" spans="1:3">
      <c r="A5" s="4" t="s">
        <v>40</v>
      </c>
      <c r="B5" s="5" t="n">
        <v>50058</v>
      </c>
    </row>
    <row r="6" spans="1:3">
      <c r="A6" s="4" t="s">
        <v>89</v>
      </c>
      <c r="B6" s="6" t="n">
        <v>187956</v>
      </c>
      <c r="C6" s="6" t="n">
        <v>1485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17</v>
      </c>
    </row>
    <row r="3" spans="1:3">
      <c r="A3" s="4" t="s">
        <v>350</v>
      </c>
      <c r="B3" s="6" t="n">
        <v>5682</v>
      </c>
      <c r="C3" s="6" t="n">
        <v>4216</v>
      </c>
    </row>
    <row r="4" spans="1:3">
      <c r="A4" s="4" t="s">
        <v>351</v>
      </c>
      <c r="B4" s="5" t="n">
        <v>-3262</v>
      </c>
      <c r="C4" s="5" t="n">
        <v>-2102</v>
      </c>
    </row>
    <row r="5" spans="1:3">
      <c r="A5" s="4" t="s">
        <v>39</v>
      </c>
      <c r="B5" s="5" t="n">
        <v>2420</v>
      </c>
      <c r="C5" s="5" t="n">
        <v>2114</v>
      </c>
    </row>
    <row r="6" spans="1:3">
      <c r="A6" s="4" t="s">
        <v>322</v>
      </c>
    </row>
    <row r="7" spans="1:3">
      <c r="A7" s="3" t="s">
        <v>317</v>
      </c>
    </row>
    <row r="8" spans="1:3">
      <c r="A8" s="4" t="s">
        <v>350</v>
      </c>
      <c r="B8" s="5" t="n">
        <v>3895</v>
      </c>
      <c r="C8" s="5" t="n">
        <v>3151</v>
      </c>
    </row>
    <row r="9" spans="1:3">
      <c r="A9" s="4" t="s">
        <v>319</v>
      </c>
    </row>
    <row r="10" spans="1:3">
      <c r="A10" s="3" t="s">
        <v>317</v>
      </c>
    </row>
    <row r="11" spans="1:3">
      <c r="A11" s="4" t="s">
        <v>350</v>
      </c>
      <c r="B11" s="5" t="n">
        <v>972</v>
      </c>
      <c r="C11" s="5" t="n">
        <v>596</v>
      </c>
    </row>
    <row r="12" spans="1:3">
      <c r="A12" s="4" t="s">
        <v>352</v>
      </c>
    </row>
    <row r="13" spans="1:3">
      <c r="A13" s="3" t="s">
        <v>317</v>
      </c>
    </row>
    <row r="14" spans="1:3">
      <c r="A14" s="4" t="s">
        <v>350</v>
      </c>
      <c r="B14" s="5" t="n">
        <v>678</v>
      </c>
      <c r="C14" s="5" t="n">
        <v>340</v>
      </c>
    </row>
    <row r="15" spans="1:3">
      <c r="A15" s="4" t="s">
        <v>353</v>
      </c>
    </row>
    <row r="16" spans="1:3">
      <c r="A16" s="3" t="s">
        <v>317</v>
      </c>
    </row>
    <row r="17" spans="1:3">
      <c r="A17" s="4" t="s">
        <v>350</v>
      </c>
      <c r="B17" s="6" t="n">
        <v>137</v>
      </c>
      <c r="C17" s="6" t="n">
        <v>1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2</v>
      </c>
    </row>
    <row r="3" spans="1:4">
      <c r="A3" s="3" t="s">
        <v>355</v>
      </c>
    </row>
    <row r="4" spans="1:4">
      <c r="A4" s="4" t="s">
        <v>356</v>
      </c>
      <c r="B4" s="9" t="n">
        <v>1.2</v>
      </c>
      <c r="C4" s="9" t="n">
        <v>0.9</v>
      </c>
      <c r="D4" s="9" t="n">
        <v>0.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5</v>
      </c>
    </row>
    <row r="3" spans="1:3">
      <c r="A3" s="4" t="s">
        <v>358</v>
      </c>
      <c r="B3" s="6" t="n">
        <v>4759</v>
      </c>
      <c r="C3" s="6" t="n">
        <v>3042</v>
      </c>
    </row>
    <row r="4" spans="1:3">
      <c r="A4" s="4" t="s">
        <v>359</v>
      </c>
      <c r="B4" s="5" t="n">
        <v>507</v>
      </c>
      <c r="C4" s="5" t="n">
        <v>287</v>
      </c>
    </row>
    <row r="5" spans="1:3">
      <c r="A5" s="4" t="s">
        <v>360</v>
      </c>
      <c r="B5" s="5" t="n">
        <v>53</v>
      </c>
      <c r="C5" s="5" t="n">
        <v>82</v>
      </c>
    </row>
    <row r="6" spans="1:3">
      <c r="A6" s="4" t="s">
        <v>361</v>
      </c>
      <c r="B6" s="6" t="n">
        <v>5319</v>
      </c>
      <c r="C6" s="6" t="n">
        <v>3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61212</v>
      </c>
      <c r="C4" s="6" t="n">
        <v>36657</v>
      </c>
      <c r="D4" s="6" t="n">
        <v>16324</v>
      </c>
    </row>
    <row r="5" spans="1:4">
      <c r="A5" s="4" t="s">
        <v>75</v>
      </c>
      <c r="B5" s="5" t="n">
        <v>21915</v>
      </c>
      <c r="C5" s="5" t="n">
        <v>9671</v>
      </c>
      <c r="D5" s="5" t="n">
        <v>3855</v>
      </c>
    </row>
    <row r="6" spans="1:4">
      <c r="A6" s="4" t="s">
        <v>76</v>
      </c>
      <c r="C6" s="5" t="n">
        <v>65</v>
      </c>
      <c r="D6" s="5" t="n">
        <v>332</v>
      </c>
    </row>
    <row r="7" spans="1:4">
      <c r="A7" s="4" t="s">
        <v>77</v>
      </c>
      <c r="B7" s="5" t="n">
        <v>83127</v>
      </c>
      <c r="C7" s="5" t="n">
        <v>46393</v>
      </c>
      <c r="D7" s="5" t="n">
        <v>20511</v>
      </c>
    </row>
    <row r="8" spans="1:4">
      <c r="A8" s="4" t="s">
        <v>78</v>
      </c>
      <c r="B8" s="5" t="n">
        <v>-83127</v>
      </c>
      <c r="C8" s="5" t="n">
        <v>-46393</v>
      </c>
      <c r="D8" s="5" t="n">
        <v>-20511</v>
      </c>
    </row>
    <row r="9" spans="1:4">
      <c r="A9" s="4" t="s">
        <v>79</v>
      </c>
      <c r="D9" s="5" t="n">
        <v>-297</v>
      </c>
    </row>
    <row r="10" spans="1:4">
      <c r="A10" s="4" t="s">
        <v>80</v>
      </c>
      <c r="B10" s="5" t="n">
        <v>659</v>
      </c>
      <c r="C10" s="5" t="n">
        <v>33</v>
      </c>
      <c r="D10" s="5" t="n">
        <v>1</v>
      </c>
    </row>
    <row r="11" spans="1:4">
      <c r="A11" s="4" t="s">
        <v>81</v>
      </c>
      <c r="B11" s="5" t="n">
        <v>-82468</v>
      </c>
      <c r="C11" s="5" t="n">
        <v>-46360</v>
      </c>
      <c r="D11" s="5" t="n">
        <v>-20807</v>
      </c>
    </row>
    <row r="12" spans="1:4">
      <c r="A12" s="3" t="s">
        <v>82</v>
      </c>
    </row>
    <row r="13" spans="1:4">
      <c r="A13" s="4" t="s">
        <v>83</v>
      </c>
      <c r="B13" s="5" t="n">
        <v>-166</v>
      </c>
    </row>
    <row r="14" spans="1:4">
      <c r="A14" s="4" t="s">
        <v>84</v>
      </c>
      <c r="B14" s="5" t="n">
        <v>-82634</v>
      </c>
      <c r="C14" s="5" t="n">
        <v>-46360</v>
      </c>
      <c r="D14" s="5" t="n">
        <v>-20807</v>
      </c>
    </row>
    <row r="15" spans="1:4">
      <c r="A15" s="4" t="s">
        <v>85</v>
      </c>
      <c r="B15" s="6" t="n">
        <v>-82468</v>
      </c>
      <c r="C15" s="6" t="n">
        <v>-50540</v>
      </c>
      <c r="D15" s="6" t="n">
        <v>-23772</v>
      </c>
    </row>
    <row r="16" spans="1:4">
      <c r="A16" s="4" t="s">
        <v>86</v>
      </c>
      <c r="B16" s="8" t="n">
        <v>-2.48</v>
      </c>
      <c r="C16" s="8" t="n">
        <v>-3.95</v>
      </c>
      <c r="D16" s="8" t="n">
        <v>-14.2</v>
      </c>
    </row>
    <row r="17" spans="1:4">
      <c r="A17" s="4" t="s">
        <v>87</v>
      </c>
      <c r="B17" s="5" t="n">
        <v>33207382</v>
      </c>
      <c r="C17" s="5" t="n">
        <v>12806697</v>
      </c>
      <c r="D17" s="5" t="n">
        <v>16739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2</v>
      </c>
      <c r="B1" s="2" t="s">
        <v>2</v>
      </c>
      <c r="C1" s="2" t="s">
        <v>32</v>
      </c>
    </row>
    <row r="2" spans="1:3">
      <c r="A2" s="3" t="s">
        <v>355</v>
      </c>
    </row>
    <row r="3" spans="1:3">
      <c r="A3" s="4" t="s">
        <v>363</v>
      </c>
      <c r="B3" s="6" t="n">
        <v>846</v>
      </c>
      <c r="C3" s="6" t="n">
        <v>677</v>
      </c>
    </row>
    <row r="4" spans="1:3">
      <c r="A4" s="4" t="s">
        <v>364</v>
      </c>
      <c r="B4" s="5" t="n">
        <v>61</v>
      </c>
      <c r="C4" s="5" t="n">
        <v>37</v>
      </c>
    </row>
    <row r="5" spans="1:3">
      <c r="A5" s="4" t="s">
        <v>365</v>
      </c>
      <c r="B5" s="5" t="n">
        <v>2</v>
      </c>
      <c r="C5" s="5" t="n">
        <v>6</v>
      </c>
    </row>
    <row r="6" spans="1:3">
      <c r="A6" s="4" t="s">
        <v>366</v>
      </c>
      <c r="B6" s="5" t="n">
        <v>909</v>
      </c>
      <c r="C6" s="5" t="n">
        <v>720</v>
      </c>
    </row>
    <row r="7" spans="1:3">
      <c r="A7" s="4" t="s">
        <v>367</v>
      </c>
      <c r="B7" s="5" t="n">
        <v>534</v>
      </c>
      <c r="C7" s="5" t="n">
        <v>1470</v>
      </c>
    </row>
    <row r="8" spans="1:3">
      <c r="A8" s="4" t="s">
        <v>368</v>
      </c>
      <c r="B8" s="5" t="n">
        <v>29</v>
      </c>
      <c r="C8" s="5" t="n">
        <v>86</v>
      </c>
    </row>
    <row r="9" spans="1:3">
      <c r="A9" s="4" t="s">
        <v>369</v>
      </c>
      <c r="B9" s="6" t="n">
        <v>563</v>
      </c>
      <c r="C9" s="6" t="n">
        <v>15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370</v>
      </c>
      <c r="B1" s="2" t="s">
        <v>371</v>
      </c>
      <c r="C1" s="2" t="s">
        <v>1</v>
      </c>
    </row>
    <row r="2" spans="1:4">
      <c r="B2" s="2" t="s">
        <v>372</v>
      </c>
      <c r="C2" s="2" t="s">
        <v>2</v>
      </c>
      <c r="D2" s="2" t="s">
        <v>32</v>
      </c>
    </row>
    <row r="3" spans="1:4">
      <c r="A3" s="3" t="s">
        <v>302</v>
      </c>
    </row>
    <row r="4" spans="1:4">
      <c r="A4" s="4" t="s">
        <v>373</v>
      </c>
      <c r="C4" s="6" t="n">
        <v>0</v>
      </c>
    </row>
    <row r="5" spans="1:4">
      <c r="A5" s="4" t="s">
        <v>374</v>
      </c>
      <c r="B5" s="4" t="s">
        <v>375</v>
      </c>
    </row>
    <row r="6" spans="1:4">
      <c r="A6" s="4" t="s">
        <v>376</v>
      </c>
      <c r="D6" s="6" t="n">
        <v>4492000</v>
      </c>
    </row>
    <row r="7" spans="1:4">
      <c r="A7" s="4" t="s">
        <v>92</v>
      </c>
    </row>
    <row r="8" spans="1:4">
      <c r="A8" s="3" t="s">
        <v>302</v>
      </c>
    </row>
    <row r="9" spans="1:4">
      <c r="A9" s="4" t="s">
        <v>377</v>
      </c>
      <c r="B9" s="5" t="n">
        <v>85714</v>
      </c>
      <c r="D9" s="5" t="n">
        <v>85714</v>
      </c>
    </row>
    <row r="10" spans="1:4">
      <c r="A10" s="4" t="s">
        <v>376</v>
      </c>
      <c r="B10" s="6" t="n">
        <v>45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02</v>
      </c>
    </row>
    <row r="3" spans="1:3">
      <c r="A3" s="4" t="s">
        <v>379</v>
      </c>
      <c r="B3" s="5" t="n">
        <v>4919085</v>
      </c>
      <c r="C3" s="5" t="n">
        <v>4220560</v>
      </c>
    </row>
    <row r="4" spans="1:3">
      <c r="A4" s="4" t="s">
        <v>380</v>
      </c>
    </row>
    <row r="5" spans="1:3">
      <c r="A5" s="3" t="s">
        <v>302</v>
      </c>
    </row>
    <row r="6" spans="1:3">
      <c r="A6" s="4" t="s">
        <v>379</v>
      </c>
      <c r="B6" s="5" t="n">
        <v>672112</v>
      </c>
      <c r="C6" s="5" t="n">
        <v>1097288</v>
      </c>
    </row>
    <row r="7" spans="1:3">
      <c r="A7" s="4" t="s">
        <v>381</v>
      </c>
    </row>
    <row r="8" spans="1:3">
      <c r="A8" s="3" t="s">
        <v>302</v>
      </c>
    </row>
    <row r="9" spans="1:3">
      <c r="A9" s="4" t="s">
        <v>379</v>
      </c>
      <c r="B9" s="5" t="n">
        <v>2769702</v>
      </c>
      <c r="C9" s="5" t="n">
        <v>2058787</v>
      </c>
    </row>
    <row r="10" spans="1:3">
      <c r="A10" s="4" t="s">
        <v>382</v>
      </c>
    </row>
    <row r="11" spans="1:3">
      <c r="A11" s="3" t="s">
        <v>302</v>
      </c>
    </row>
    <row r="12" spans="1:3">
      <c r="A12" s="4" t="s">
        <v>379</v>
      </c>
      <c r="B12" s="5" t="n">
        <v>1401153</v>
      </c>
      <c r="C12" s="5" t="n">
        <v>1014485</v>
      </c>
    </row>
    <row r="13" spans="1:3">
      <c r="A13" s="4" t="s">
        <v>270</v>
      </c>
    </row>
    <row r="14" spans="1:3">
      <c r="A14" s="3" t="s">
        <v>302</v>
      </c>
    </row>
    <row r="15" spans="1:3">
      <c r="A15" s="4" t="s">
        <v>379</v>
      </c>
      <c r="B15" s="5" t="n">
        <v>76118</v>
      </c>
      <c r="C15" s="5"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3" t="s">
        <v>302</v>
      </c>
    </row>
    <row r="3" spans="1:3">
      <c r="A3" s="4" t="s">
        <v>384</v>
      </c>
      <c r="B3" s="5" t="n">
        <v>672112</v>
      </c>
      <c r="C3" s="5" t="n">
        <v>1097288</v>
      </c>
    </row>
    <row r="4" spans="1:3">
      <c r="A4" s="4" t="s">
        <v>380</v>
      </c>
    </row>
    <row r="5" spans="1:3">
      <c r="A5" s="3" t="s">
        <v>302</v>
      </c>
    </row>
    <row r="6" spans="1:3">
      <c r="A6" s="4" t="s">
        <v>385</v>
      </c>
      <c r="B6" s="5" t="n">
        <v>672112</v>
      </c>
      <c r="C6" s="5" t="n">
        <v>1097288</v>
      </c>
    </row>
    <row r="7" spans="1:3">
      <c r="A7" s="4" t="s">
        <v>386</v>
      </c>
    </row>
    <row r="8" spans="1:3">
      <c r="A8" s="3" t="s">
        <v>302</v>
      </c>
    </row>
    <row r="9" spans="1:3">
      <c r="A9" s="4" t="s">
        <v>385</v>
      </c>
      <c r="B9" s="5" t="n">
        <v>672112</v>
      </c>
      <c r="C9" s="5" t="n">
        <v>1091038</v>
      </c>
    </row>
    <row r="10" spans="1:3">
      <c r="A10" s="4" t="s">
        <v>387</v>
      </c>
    </row>
    <row r="11" spans="1:3">
      <c r="A11" s="3" t="s">
        <v>302</v>
      </c>
    </row>
    <row r="12" spans="1:3">
      <c r="A12" s="4" t="s">
        <v>388</v>
      </c>
      <c r="C12" s="5" t="n">
        <v>6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5"/>
    <col customWidth="1" max="6" min="6" width="31"/>
    <col customWidth="1" max="7" min="7" width="31"/>
    <col customWidth="1" max="8" min="8" width="20"/>
  </cols>
  <sheetData>
    <row r="1" spans="1:8">
      <c r="A1" s="1" t="s">
        <v>389</v>
      </c>
      <c r="B1" s="2" t="s">
        <v>390</v>
      </c>
      <c r="C1" s="2" t="s">
        <v>391</v>
      </c>
      <c r="D1" s="2" t="s">
        <v>392</v>
      </c>
      <c r="E1" s="2" t="s">
        <v>393</v>
      </c>
      <c r="F1" s="2" t="s">
        <v>394</v>
      </c>
      <c r="G1" s="2" t="s">
        <v>395</v>
      </c>
      <c r="H1" s="2" t="s">
        <v>396</v>
      </c>
    </row>
    <row r="2" spans="1:8">
      <c r="A2" s="3" t="s">
        <v>397</v>
      </c>
    </row>
    <row r="3" spans="1:8">
      <c r="A3" s="4" t="s">
        <v>398</v>
      </c>
      <c r="E3" s="6" t="n">
        <v>2400000</v>
      </c>
      <c r="F3" s="6" t="n">
        <v>427000</v>
      </c>
      <c r="G3" s="6" t="n">
        <v>35000</v>
      </c>
    </row>
    <row r="4" spans="1:8">
      <c r="A4" s="4" t="s">
        <v>399</v>
      </c>
      <c r="E4" s="8" t="n">
        <v>11.74</v>
      </c>
      <c r="F4" s="8" t="n">
        <v>8.56</v>
      </c>
      <c r="G4" s="8" t="n">
        <v>0.34</v>
      </c>
    </row>
    <row r="5" spans="1:8">
      <c r="A5" s="4" t="s">
        <v>400</v>
      </c>
      <c r="E5" s="4" t="s">
        <v>401</v>
      </c>
    </row>
    <row r="6" spans="1:8">
      <c r="A6" s="4" t="s">
        <v>402</v>
      </c>
      <c r="E6" s="6" t="n">
        <v>1018000</v>
      </c>
    </row>
    <row r="7" spans="1:8">
      <c r="A7" s="4" t="s">
        <v>403</v>
      </c>
      <c r="E7" s="5" t="n">
        <v>9235000</v>
      </c>
      <c r="F7" s="6" t="n">
        <v>3223000</v>
      </c>
      <c r="G7" s="6" t="n">
        <v>350000</v>
      </c>
    </row>
    <row r="8" spans="1:8">
      <c r="A8" s="4" t="s">
        <v>404</v>
      </c>
    </row>
    <row r="9" spans="1:8">
      <c r="A9" s="3" t="s">
        <v>397</v>
      </c>
    </row>
    <row r="10" spans="1:8">
      <c r="A10" s="4" t="s">
        <v>403</v>
      </c>
      <c r="E10" s="5" t="n">
        <v>3711000</v>
      </c>
      <c r="F10" s="5" t="n">
        <v>2031000</v>
      </c>
      <c r="G10" s="5" t="n">
        <v>248000</v>
      </c>
    </row>
    <row r="11" spans="1:8">
      <c r="A11" s="4" t="s">
        <v>405</v>
      </c>
    </row>
    <row r="12" spans="1:8">
      <c r="A12" s="3" t="s">
        <v>397</v>
      </c>
    </row>
    <row r="13" spans="1:8">
      <c r="A13" s="4" t="s">
        <v>403</v>
      </c>
      <c r="E13" s="6" t="n">
        <v>5524000</v>
      </c>
      <c r="F13" s="6" t="n">
        <v>1192000</v>
      </c>
      <c r="G13" s="6" t="n">
        <v>102000</v>
      </c>
    </row>
    <row r="14" spans="1:8">
      <c r="A14" s="4" t="s">
        <v>381</v>
      </c>
    </row>
    <row r="15" spans="1:8">
      <c r="A15" s="3" t="s">
        <v>397</v>
      </c>
    </row>
    <row r="16" spans="1:8">
      <c r="A16" s="4" t="s">
        <v>400</v>
      </c>
      <c r="E16" s="4" t="s">
        <v>401</v>
      </c>
      <c r="F16" s="4" t="s">
        <v>401</v>
      </c>
      <c r="G16" s="4" t="s">
        <v>401</v>
      </c>
    </row>
    <row r="17" spans="1:8">
      <c r="A17" s="4" t="s">
        <v>270</v>
      </c>
    </row>
    <row r="18" spans="1:8">
      <c r="A18" s="3" t="s">
        <v>397</v>
      </c>
    </row>
    <row r="19" spans="1:8">
      <c r="A19" s="4" t="s">
        <v>400</v>
      </c>
      <c r="E19" s="4" t="s">
        <v>401</v>
      </c>
      <c r="F19" s="4" t="s">
        <v>401</v>
      </c>
    </row>
    <row r="20" spans="1:8">
      <c r="A20" s="4" t="s">
        <v>380</v>
      </c>
    </row>
    <row r="21" spans="1:8">
      <c r="A21" s="3" t="s">
        <v>397</v>
      </c>
    </row>
    <row r="22" spans="1:8">
      <c r="A22" s="4" t="s">
        <v>406</v>
      </c>
      <c r="E22" s="5" t="n">
        <v>0</v>
      </c>
    </row>
    <row r="23" spans="1:8">
      <c r="A23" s="4" t="s">
        <v>407</v>
      </c>
    </row>
    <row r="24" spans="1:8">
      <c r="A24" s="3" t="s">
        <v>397</v>
      </c>
    </row>
    <row r="25" spans="1:8">
      <c r="A25" s="4" t="s">
        <v>408</v>
      </c>
      <c r="B25" s="5" t="n">
        <v>2648283</v>
      </c>
      <c r="D25" s="5" t="n">
        <v>1430000</v>
      </c>
    </row>
    <row r="26" spans="1:8">
      <c r="A26" s="4" t="s">
        <v>409</v>
      </c>
      <c r="E26" s="4" t="s">
        <v>410</v>
      </c>
    </row>
    <row r="27" spans="1:8">
      <c r="A27" s="4" t="s">
        <v>411</v>
      </c>
      <c r="E27" s="4" t="s">
        <v>412</v>
      </c>
    </row>
    <row r="28" spans="1:8">
      <c r="A28" s="4" t="s">
        <v>413</v>
      </c>
      <c r="E28" s="4" t="s">
        <v>414</v>
      </c>
    </row>
    <row r="29" spans="1:8">
      <c r="A29" s="4" t="s">
        <v>415</v>
      </c>
      <c r="E29" s="4" t="s">
        <v>416</v>
      </c>
    </row>
    <row r="30" spans="1:8">
      <c r="A30" s="4" t="s">
        <v>417</v>
      </c>
      <c r="B30" s="5" t="n">
        <v>1218283</v>
      </c>
    </row>
    <row r="31" spans="1:8">
      <c r="A31" s="4" t="s">
        <v>418</v>
      </c>
    </row>
    <row r="32" spans="1:8">
      <c r="A32" s="3" t="s">
        <v>397</v>
      </c>
    </row>
    <row r="33" spans="1:8">
      <c r="A33" s="4" t="s">
        <v>408</v>
      </c>
      <c r="C33" s="5" t="n">
        <v>3785713</v>
      </c>
      <c r="H33" s="5" t="n">
        <v>2785713</v>
      </c>
    </row>
    <row r="34" spans="1:8">
      <c r="A34" s="4" t="s">
        <v>409</v>
      </c>
      <c r="E34" s="4" t="s">
        <v>410</v>
      </c>
    </row>
    <row r="35" spans="1:8">
      <c r="A35" s="4" t="s">
        <v>411</v>
      </c>
      <c r="E35" s="4" t="s">
        <v>412</v>
      </c>
    </row>
    <row r="36" spans="1:8">
      <c r="A36" s="4" t="s">
        <v>413</v>
      </c>
      <c r="E36" s="4" t="s">
        <v>414</v>
      </c>
    </row>
    <row r="37" spans="1:8">
      <c r="A37" s="4" t="s">
        <v>415</v>
      </c>
      <c r="E37" s="4" t="s">
        <v>416</v>
      </c>
    </row>
    <row r="38" spans="1:8">
      <c r="A38" s="4" t="s">
        <v>417</v>
      </c>
      <c r="C38" s="5" t="n">
        <v>1000000</v>
      </c>
    </row>
    <row r="39" spans="1:8">
      <c r="A39" s="4" t="s">
        <v>419</v>
      </c>
    </row>
    <row r="40" spans="1:8">
      <c r="A40" s="3" t="s">
        <v>397</v>
      </c>
    </row>
    <row r="41" spans="1:8">
      <c r="A41" s="4" t="s">
        <v>411</v>
      </c>
      <c r="D41" s="4" t="s">
        <v>420</v>
      </c>
    </row>
    <row r="42" spans="1:8">
      <c r="A42" s="4" t="s">
        <v>421</v>
      </c>
      <c r="D42" s="4" t="s">
        <v>422</v>
      </c>
    </row>
    <row r="43" spans="1:8">
      <c r="A43" s="4" t="s">
        <v>423</v>
      </c>
      <c r="D43" s="4" t="s">
        <v>424</v>
      </c>
    </row>
    <row r="44" spans="1:8">
      <c r="A44" s="4" t="s">
        <v>425</v>
      </c>
      <c r="E44" s="5" t="n">
        <v>65252</v>
      </c>
    </row>
    <row r="45" spans="1:8">
      <c r="A45" s="4" t="s">
        <v>402</v>
      </c>
      <c r="E45" s="6" t="n">
        <v>1000000</v>
      </c>
    </row>
    <row r="46" spans="1:8">
      <c r="A46" s="4" t="s">
        <v>426</v>
      </c>
    </row>
    <row r="47" spans="1:8">
      <c r="A47" s="3" t="s">
        <v>397</v>
      </c>
    </row>
    <row r="48" spans="1:8">
      <c r="A48" s="4" t="s">
        <v>403</v>
      </c>
      <c r="E48" s="6" t="n">
        <v>1500000</v>
      </c>
    </row>
    <row r="49" spans="1:8">
      <c r="A49" s="4" t="s">
        <v>427</v>
      </c>
      <c r="E49" s="5" t="n">
        <v>2</v>
      </c>
    </row>
    <row r="50" spans="1:8">
      <c r="A50" s="4" t="s">
        <v>428</v>
      </c>
    </row>
    <row r="51" spans="1:8">
      <c r="A51" s="3" t="s">
        <v>397</v>
      </c>
    </row>
    <row r="52" spans="1:8">
      <c r="A52" s="4" t="s">
        <v>403</v>
      </c>
      <c r="E52" s="6" t="n">
        <v>900000</v>
      </c>
    </row>
    <row r="53" spans="1:8">
      <c r="A53" s="4" t="s">
        <v>429</v>
      </c>
    </row>
    <row r="54" spans="1:8">
      <c r="A54" s="3" t="s">
        <v>397</v>
      </c>
    </row>
    <row r="55" spans="1:8">
      <c r="A55" s="4" t="s">
        <v>403</v>
      </c>
      <c r="E55" s="6" t="n">
        <v>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0</v>
      </c>
      <c r="B1" s="2" t="s">
        <v>1</v>
      </c>
    </row>
    <row r="2" spans="1:3">
      <c r="B2" s="2" t="s">
        <v>2</v>
      </c>
      <c r="C2" s="2" t="s">
        <v>32</v>
      </c>
    </row>
    <row r="3" spans="1:3">
      <c r="A3" s="3" t="s">
        <v>431</v>
      </c>
    </row>
    <row r="4" spans="1:3">
      <c r="A4" s="4" t="s">
        <v>432</v>
      </c>
      <c r="B4" s="5" t="n">
        <v>2058787</v>
      </c>
    </row>
    <row r="5" spans="1:3">
      <c r="A5" s="4" t="s">
        <v>433</v>
      </c>
      <c r="B5" s="5" t="n">
        <v>1246575</v>
      </c>
    </row>
    <row r="6" spans="1:3">
      <c r="A6" s="4" t="s">
        <v>434</v>
      </c>
      <c r="B6" s="5" t="n">
        <v>-147126</v>
      </c>
    </row>
    <row r="7" spans="1:3">
      <c r="A7" s="4" t="s">
        <v>435</v>
      </c>
      <c r="B7" s="5" t="n">
        <v>-388534</v>
      </c>
    </row>
    <row r="8" spans="1:3">
      <c r="A8" s="4" t="s">
        <v>436</v>
      </c>
      <c r="B8" s="5" t="n">
        <v>2769702</v>
      </c>
      <c r="C8" s="5" t="n">
        <v>2058787</v>
      </c>
    </row>
    <row r="9" spans="1:3">
      <c r="A9" s="4" t="s">
        <v>437</v>
      </c>
      <c r="B9" s="5" t="n">
        <v>1017312</v>
      </c>
    </row>
    <row r="10" spans="1:3">
      <c r="A10" s="4" t="s">
        <v>438</v>
      </c>
      <c r="B10" s="5" t="n">
        <v>2530406</v>
      </c>
    </row>
    <row r="11" spans="1:3">
      <c r="A11" s="3" t="s">
        <v>439</v>
      </c>
    </row>
    <row r="12" spans="1:3">
      <c r="A12" s="4" t="s">
        <v>440</v>
      </c>
      <c r="B12" s="8" t="n">
        <v>8.710000000000001</v>
      </c>
    </row>
    <row r="13" spans="1:3">
      <c r="A13" s="4" t="s">
        <v>441</v>
      </c>
      <c r="B13" s="10" t="n">
        <v>17.14</v>
      </c>
    </row>
    <row r="14" spans="1:3">
      <c r="A14" s="4" t="s">
        <v>442</v>
      </c>
      <c r="B14" s="10" t="n">
        <v>1.51</v>
      </c>
    </row>
    <row r="15" spans="1:3">
      <c r="A15" s="4" t="s">
        <v>443</v>
      </c>
      <c r="B15" s="10" t="n">
        <v>15.05</v>
      </c>
    </row>
    <row r="16" spans="1:3">
      <c r="A16" s="4" t="s">
        <v>444</v>
      </c>
      <c r="B16" s="10" t="n">
        <v>11.99</v>
      </c>
      <c r="C16" s="8" t="n">
        <v>8.710000000000001</v>
      </c>
    </row>
    <row r="17" spans="1:3">
      <c r="A17" s="4" t="s">
        <v>445</v>
      </c>
      <c r="B17" s="10" t="n">
        <v>7.4</v>
      </c>
    </row>
    <row r="18" spans="1:3">
      <c r="A18" s="4" t="s">
        <v>446</v>
      </c>
      <c r="B18" s="8" t="n">
        <v>11.66</v>
      </c>
    </row>
    <row r="19" spans="1:3">
      <c r="A19" s="4" t="s">
        <v>447</v>
      </c>
      <c r="B19" s="4" t="s">
        <v>448</v>
      </c>
      <c r="C19" s="4" t="s">
        <v>449</v>
      </c>
    </row>
    <row r="20" spans="1:3">
      <c r="A20" s="4" t="s">
        <v>450</v>
      </c>
      <c r="B20" s="4" t="s">
        <v>451</v>
      </c>
    </row>
    <row r="21" spans="1:3">
      <c r="A21" s="4" t="s">
        <v>452</v>
      </c>
      <c r="B21" s="4" t="s">
        <v>453</v>
      </c>
    </row>
    <row r="22" spans="1:3">
      <c r="A22" s="4" t="s">
        <v>454</v>
      </c>
      <c r="B22" s="6" t="n">
        <v>15448</v>
      </c>
    </row>
    <row r="23" spans="1:3">
      <c r="A23" s="4" t="s">
        <v>455</v>
      </c>
      <c r="B23" s="5" t="n">
        <v>9417</v>
      </c>
    </row>
    <row r="24" spans="1:3">
      <c r="A24" s="4" t="s">
        <v>456</v>
      </c>
      <c r="B24" s="6" t="n">
        <v>147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457</v>
      </c>
      <c r="B1" s="2" t="s">
        <v>1</v>
      </c>
    </row>
    <row r="2" spans="1:4">
      <c r="B2" s="2" t="s">
        <v>2</v>
      </c>
      <c r="C2" s="2" t="s">
        <v>32</v>
      </c>
      <c r="D2" s="2" t="s">
        <v>72</v>
      </c>
    </row>
    <row r="3" spans="1:4">
      <c r="A3" s="3" t="s">
        <v>397</v>
      </c>
    </row>
    <row r="4" spans="1:4">
      <c r="A4" s="4" t="s">
        <v>400</v>
      </c>
      <c r="B4" s="4" t="s">
        <v>401</v>
      </c>
    </row>
    <row r="5" spans="1:4">
      <c r="A5" s="4" t="s">
        <v>381</v>
      </c>
    </row>
    <row r="6" spans="1:4">
      <c r="A6" s="3" t="s">
        <v>397</v>
      </c>
    </row>
    <row r="7" spans="1:4">
      <c r="A7" s="4" t="s">
        <v>458</v>
      </c>
      <c r="B7" s="4" t="s">
        <v>459</v>
      </c>
      <c r="C7" s="4" t="s">
        <v>460</v>
      </c>
      <c r="D7" s="4" t="s">
        <v>461</v>
      </c>
    </row>
    <row r="8" spans="1:4">
      <c r="A8" s="4" t="s">
        <v>462</v>
      </c>
      <c r="B8" s="4" t="s">
        <v>463</v>
      </c>
      <c r="C8" s="4" t="s">
        <v>464</v>
      </c>
      <c r="D8" s="4" t="s">
        <v>465</v>
      </c>
    </row>
    <row r="9" spans="1:4">
      <c r="A9" s="4" t="s">
        <v>466</v>
      </c>
      <c r="B9" s="4" t="s">
        <v>467</v>
      </c>
      <c r="C9" s="4" t="s">
        <v>468</v>
      </c>
      <c r="D9" s="4" t="s">
        <v>469</v>
      </c>
    </row>
    <row r="10" spans="1:4">
      <c r="A10" s="4" t="s">
        <v>470</v>
      </c>
      <c r="B10" s="4" t="s">
        <v>471</v>
      </c>
      <c r="C10" s="4" t="s">
        <v>472</v>
      </c>
      <c r="D10" s="4" t="s">
        <v>471</v>
      </c>
    </row>
    <row r="11" spans="1:4">
      <c r="A11" s="4" t="s">
        <v>400</v>
      </c>
      <c r="B11" s="4" t="s">
        <v>401</v>
      </c>
      <c r="C11" s="4" t="s">
        <v>401</v>
      </c>
      <c r="D11" s="4" t="s">
        <v>401</v>
      </c>
    </row>
    <row r="12" spans="1:4">
      <c r="A12" s="4" t="s">
        <v>473</v>
      </c>
    </row>
    <row r="13" spans="1:4">
      <c r="A13" s="3" t="s">
        <v>397</v>
      </c>
    </row>
    <row r="14" spans="1:4">
      <c r="A14" s="4" t="s">
        <v>474</v>
      </c>
      <c r="B14" s="4" t="s">
        <v>475</v>
      </c>
      <c r="C14" s="4" t="s">
        <v>475</v>
      </c>
      <c r="D14" s="4" t="s">
        <v>476</v>
      </c>
    </row>
    <row r="15" spans="1:4">
      <c r="A15" s="4" t="s">
        <v>477</v>
      </c>
    </row>
    <row r="16" spans="1:4">
      <c r="A16" s="3" t="s">
        <v>397</v>
      </c>
    </row>
    <row r="17" spans="1:4">
      <c r="A17" s="4" t="s">
        <v>474</v>
      </c>
      <c r="B17" s="4" t="s">
        <v>478</v>
      </c>
      <c r="C17" s="4" t="s">
        <v>479</v>
      </c>
      <c r="D17" s="4" t="s">
        <v>4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6"/>
  </cols>
  <sheetData>
    <row r="1" spans="1:4">
      <c r="A1" s="1" t="s">
        <v>480</v>
      </c>
      <c r="B1" s="2" t="s">
        <v>1</v>
      </c>
    </row>
    <row r="2" spans="1:4">
      <c r="B2" s="2" t="s">
        <v>2</v>
      </c>
      <c r="C2" s="2" t="s">
        <v>32</v>
      </c>
      <c r="D2" s="2" t="s">
        <v>72</v>
      </c>
    </row>
    <row r="3" spans="1:4">
      <c r="A3" s="3" t="s">
        <v>397</v>
      </c>
    </row>
    <row r="4" spans="1:4">
      <c r="A4" s="4" t="s">
        <v>474</v>
      </c>
      <c r="B4" s="4" t="s">
        <v>481</v>
      </c>
    </row>
    <row r="5" spans="1:4">
      <c r="A5" s="4" t="s">
        <v>482</v>
      </c>
      <c r="B5" s="4" t="s">
        <v>483</v>
      </c>
    </row>
    <row r="6" spans="1:4">
      <c r="A6" s="4" t="s">
        <v>484</v>
      </c>
      <c r="B6" s="4" t="s">
        <v>485</v>
      </c>
    </row>
    <row r="7" spans="1:4">
      <c r="A7" s="4" t="s">
        <v>400</v>
      </c>
      <c r="B7" s="4" t="s">
        <v>401</v>
      </c>
      <c r="C7" s="4" t="s">
        <v>401</v>
      </c>
      <c r="D7" s="4" t="s">
        <v>401</v>
      </c>
    </row>
    <row r="8" spans="1:4">
      <c r="A8" s="4" t="s">
        <v>400</v>
      </c>
      <c r="B8" s="4" t="s">
        <v>401</v>
      </c>
    </row>
    <row r="9" spans="1:4">
      <c r="A9" s="4" t="s">
        <v>268</v>
      </c>
    </row>
    <row r="10" spans="1:4">
      <c r="A10" s="3" t="s">
        <v>397</v>
      </c>
    </row>
    <row r="11" spans="1:4">
      <c r="A11" s="4" t="s">
        <v>458</v>
      </c>
      <c r="C11" s="4" t="s">
        <v>486</v>
      </c>
    </row>
    <row r="12" spans="1:4">
      <c r="A12" s="4" t="s">
        <v>462</v>
      </c>
      <c r="C12" s="4" t="s">
        <v>487</v>
      </c>
    </row>
    <row r="13" spans="1:4">
      <c r="A13" s="4" t="s">
        <v>466</v>
      </c>
      <c r="C13" s="4" t="s">
        <v>488</v>
      </c>
    </row>
    <row r="14" spans="1:4">
      <c r="A14" s="4" t="s">
        <v>470</v>
      </c>
      <c r="C14" s="4" t="s">
        <v>489</v>
      </c>
    </row>
    <row r="15" spans="1:4">
      <c r="A15" s="4" t="s">
        <v>400</v>
      </c>
      <c r="C15" s="4" t="s">
        <v>401</v>
      </c>
    </row>
    <row r="16" spans="1:4">
      <c r="A16" s="4" t="s">
        <v>490</v>
      </c>
    </row>
    <row r="17" spans="1:4">
      <c r="A17" s="3" t="s">
        <v>397</v>
      </c>
    </row>
    <row r="18" spans="1:4">
      <c r="A18" s="4" t="s">
        <v>474</v>
      </c>
      <c r="C18" s="4" t="s">
        <v>416</v>
      </c>
      <c r="D18" s="4" t="s">
        <v>323</v>
      </c>
    </row>
    <row r="19" spans="1:4">
      <c r="A19" s="4" t="s">
        <v>482</v>
      </c>
      <c r="C19" s="4" t="s">
        <v>491</v>
      </c>
      <c r="D19" s="4" t="s">
        <v>492</v>
      </c>
    </row>
    <row r="20" spans="1:4">
      <c r="A20" s="4" t="s">
        <v>484</v>
      </c>
      <c r="C20" s="4" t="s">
        <v>489</v>
      </c>
      <c r="D20" s="4" t="s">
        <v>468</v>
      </c>
    </row>
    <row r="21" spans="1:4">
      <c r="A21" s="4" t="s">
        <v>400</v>
      </c>
      <c r="C21" s="4" t="s">
        <v>401</v>
      </c>
      <c r="D21" s="4" t="s">
        <v>401</v>
      </c>
    </row>
    <row r="22" spans="1:4">
      <c r="A22" s="4" t="s">
        <v>493</v>
      </c>
    </row>
    <row r="23" spans="1:4">
      <c r="A23" s="3" t="s">
        <v>397</v>
      </c>
    </row>
    <row r="24" spans="1:4">
      <c r="A24" s="4" t="s">
        <v>474</v>
      </c>
      <c r="C24" s="4" t="s">
        <v>494</v>
      </c>
    </row>
    <row r="25" spans="1:4">
      <c r="A25" s="4" t="s">
        <v>400</v>
      </c>
      <c r="C25" s="4" t="s">
        <v>401</v>
      </c>
    </row>
    <row r="26" spans="1:4">
      <c r="A26" s="4" t="s">
        <v>495</v>
      </c>
    </row>
    <row r="27" spans="1:4">
      <c r="A27" s="3" t="s">
        <v>397</v>
      </c>
    </row>
    <row r="28" spans="1:4">
      <c r="A28" s="4" t="s">
        <v>474</v>
      </c>
      <c r="C28" s="4" t="s">
        <v>496</v>
      </c>
      <c r="D28" s="4" t="s">
        <v>496</v>
      </c>
    </row>
    <row r="29" spans="1:4">
      <c r="A29" s="4" t="s">
        <v>482</v>
      </c>
      <c r="C29" s="4" t="s">
        <v>497</v>
      </c>
      <c r="D29" s="4" t="s">
        <v>463</v>
      </c>
    </row>
    <row r="30" spans="1:4">
      <c r="A30" s="4" t="s">
        <v>484</v>
      </c>
      <c r="C30" s="4" t="s">
        <v>498</v>
      </c>
      <c r="D30" s="4" t="s">
        <v>498</v>
      </c>
    </row>
    <row r="31" spans="1:4">
      <c r="A31" s="4" t="s">
        <v>400</v>
      </c>
      <c r="C31" s="4" t="s">
        <v>401</v>
      </c>
      <c r="D31" s="4" t="s">
        <v>401</v>
      </c>
    </row>
    <row r="32" spans="1:4">
      <c r="A32" s="4" t="s">
        <v>499</v>
      </c>
    </row>
    <row r="33" spans="1:4">
      <c r="A33" s="3" t="s">
        <v>397</v>
      </c>
    </row>
    <row r="34" spans="1:4">
      <c r="A34" s="4" t="s">
        <v>474</v>
      </c>
      <c r="C34" s="4" t="s">
        <v>500</v>
      </c>
    </row>
    <row r="35" spans="1:4">
      <c r="A35" s="4" t="s">
        <v>400</v>
      </c>
      <c r="C35" s="4" t="s">
        <v>4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397</v>
      </c>
    </row>
    <row r="4" spans="1:2">
      <c r="A4" s="4" t="s">
        <v>503</v>
      </c>
      <c r="B4" s="5" t="n">
        <v>1097288</v>
      </c>
    </row>
    <row r="5" spans="1:2">
      <c r="A5" s="4" t="s">
        <v>504</v>
      </c>
      <c r="B5" s="5" t="n">
        <v>-398750</v>
      </c>
    </row>
    <row r="6" spans="1:2">
      <c r="A6" s="4" t="s">
        <v>505</v>
      </c>
      <c r="B6" s="5" t="n">
        <v>-26426</v>
      </c>
    </row>
    <row r="7" spans="1:2">
      <c r="A7" s="4" t="s">
        <v>506</v>
      </c>
      <c r="B7" s="5" t="n">
        <v>672112</v>
      </c>
    </row>
    <row r="8" spans="1:2">
      <c r="A8" s="4" t="s">
        <v>507</v>
      </c>
      <c r="B8" s="8" t="n">
        <v>1.07</v>
      </c>
    </row>
    <row r="9" spans="1:2">
      <c r="A9" s="4" t="s">
        <v>508</v>
      </c>
      <c r="B9" s="5" t="n">
        <v>1</v>
      </c>
    </row>
    <row r="10" spans="1:2">
      <c r="A10" s="4" t="s">
        <v>509</v>
      </c>
      <c r="B10" s="10" t="n">
        <v>1.41</v>
      </c>
    </row>
    <row r="11" spans="1:2">
      <c r="A11" s="4" t="s">
        <v>510</v>
      </c>
      <c r="B11" s="8"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7"/>
    <col customWidth="1" max="5" min="5" width="21"/>
  </cols>
  <sheetData>
    <row r="1" spans="1:5">
      <c r="A1" s="1" t="s">
        <v>511</v>
      </c>
      <c r="B1" s="2" t="s">
        <v>512</v>
      </c>
      <c r="C1" s="2" t="s">
        <v>513</v>
      </c>
      <c r="D1" s="2" t="s">
        <v>301</v>
      </c>
      <c r="E1" s="2" t="s">
        <v>124</v>
      </c>
    </row>
    <row r="2" spans="1:5">
      <c r="A2" s="3" t="s">
        <v>397</v>
      </c>
    </row>
    <row r="3" spans="1:5">
      <c r="A3" s="4" t="s">
        <v>514</v>
      </c>
      <c r="C3" s="5" t="n">
        <v>1246575</v>
      </c>
    </row>
    <row r="4" spans="1:5">
      <c r="A4" s="4" t="s">
        <v>515</v>
      </c>
      <c r="C4" s="8" t="n">
        <v>17.14</v>
      </c>
    </row>
    <row r="5" spans="1:5">
      <c r="A5" s="4" t="s">
        <v>516</v>
      </c>
      <c r="C5" s="6" t="n">
        <v>9235000</v>
      </c>
      <c r="D5" s="6" t="n">
        <v>3223000</v>
      </c>
      <c r="E5" s="6" t="n">
        <v>350000</v>
      </c>
    </row>
    <row r="6" spans="1:5">
      <c r="A6" s="4" t="s">
        <v>517</v>
      </c>
    </row>
    <row r="7" spans="1:5">
      <c r="A7" s="3" t="s">
        <v>397</v>
      </c>
    </row>
    <row r="8" spans="1:5">
      <c r="A8" s="4" t="s">
        <v>518</v>
      </c>
      <c r="B8" s="5" t="n">
        <v>4</v>
      </c>
    </row>
    <row r="9" spans="1:5">
      <c r="A9" s="4" t="s">
        <v>519</v>
      </c>
      <c r="C9" s="5" t="n">
        <v>1</v>
      </c>
    </row>
    <row r="10" spans="1:5">
      <c r="A10" s="4" t="s">
        <v>520</v>
      </c>
    </row>
    <row r="11" spans="1:5">
      <c r="A11" s="3" t="s">
        <v>397</v>
      </c>
    </row>
    <row r="12" spans="1:5">
      <c r="A12" s="4" t="s">
        <v>516</v>
      </c>
      <c r="C12" s="6" t="n">
        <v>1500000</v>
      </c>
    </row>
    <row r="13" spans="1:5">
      <c r="A13" s="4" t="s">
        <v>521</v>
      </c>
    </row>
    <row r="14" spans="1:5">
      <c r="A14" s="3" t="s">
        <v>397</v>
      </c>
    </row>
    <row r="15" spans="1:5">
      <c r="A15" s="4" t="s">
        <v>514</v>
      </c>
      <c r="B15" s="5" t="n">
        <v>326424</v>
      </c>
    </row>
    <row r="16" spans="1:5">
      <c r="A16" s="4" t="s">
        <v>516</v>
      </c>
      <c r="C16" s="6" t="n">
        <v>1400000</v>
      </c>
    </row>
    <row r="17" spans="1:5">
      <c r="A17" s="4" t="s">
        <v>268</v>
      </c>
    </row>
    <row r="18" spans="1:5">
      <c r="A18" s="3" t="s">
        <v>397</v>
      </c>
    </row>
    <row r="19" spans="1:5">
      <c r="A19" s="4" t="s">
        <v>522</v>
      </c>
      <c r="C19" s="5" t="n">
        <v>94502</v>
      </c>
    </row>
    <row r="20" spans="1:5">
      <c r="A20" s="4" t="s">
        <v>523</v>
      </c>
      <c r="C20" s="5" t="n">
        <v>47500</v>
      </c>
    </row>
    <row r="21" spans="1:5">
      <c r="A21" s="4" t="s">
        <v>524</v>
      </c>
      <c r="C21" s="5" t="n">
        <v>30710</v>
      </c>
    </row>
    <row r="22" spans="1:5">
      <c r="A22" s="4" t="s">
        <v>525</v>
      </c>
    </row>
    <row r="23" spans="1:5">
      <c r="A23" s="3" t="s">
        <v>397</v>
      </c>
    </row>
    <row r="24" spans="1:5">
      <c r="A24" s="4" t="s">
        <v>514</v>
      </c>
      <c r="B24" s="5" t="n">
        <v>227139</v>
      </c>
    </row>
    <row r="25" spans="1:5">
      <c r="A25" s="4" t="s">
        <v>515</v>
      </c>
      <c r="B25" s="8" t="n">
        <v>3.4</v>
      </c>
    </row>
    <row r="26" spans="1:5">
      <c r="A26" s="4" t="s">
        <v>526</v>
      </c>
    </row>
    <row r="27" spans="1:5">
      <c r="A27" s="3" t="s">
        <v>397</v>
      </c>
    </row>
    <row r="28" spans="1:5">
      <c r="A28" s="4" t="s">
        <v>522</v>
      </c>
      <c r="C28" s="5" t="n">
        <v>49643</v>
      </c>
    </row>
    <row r="29" spans="1:5">
      <c r="A29" s="4" t="s">
        <v>527</v>
      </c>
      <c r="C29" s="5" t="n">
        <v>24821</v>
      </c>
    </row>
    <row r="30" spans="1:5">
      <c r="A30" s="4" t="s">
        <v>524</v>
      </c>
      <c r="C30" s="5" t="n">
        <v>24821</v>
      </c>
    </row>
    <row r="31" spans="1:5">
      <c r="A31" s="4" t="s">
        <v>528</v>
      </c>
    </row>
    <row r="32" spans="1:5">
      <c r="A32" s="3" t="s">
        <v>397</v>
      </c>
    </row>
    <row r="33" spans="1:5">
      <c r="A33" s="4" t="s">
        <v>529</v>
      </c>
      <c r="B33" s="5" t="n">
        <v>99285</v>
      </c>
    </row>
    <row r="34" spans="1:5">
      <c r="A34" s="4" t="s">
        <v>530</v>
      </c>
      <c r="B34" s="8" t="n">
        <v>3.4</v>
      </c>
    </row>
    <row r="35" spans="1:5">
      <c r="A35" s="4" t="s">
        <v>380</v>
      </c>
    </row>
    <row r="36" spans="1:5">
      <c r="A36" s="3" t="s">
        <v>397</v>
      </c>
    </row>
    <row r="37" spans="1:5">
      <c r="A37" s="4" t="s">
        <v>529</v>
      </c>
      <c r="C37" s="5" t="n">
        <v>0</v>
      </c>
    </row>
    <row r="38" spans="1:5">
      <c r="A38" s="4" t="s">
        <v>522</v>
      </c>
      <c r="C38" s="5" t="n">
        <v>398750</v>
      </c>
    </row>
    <row r="39" spans="1:5">
      <c r="A39" s="4" t="s">
        <v>527</v>
      </c>
      <c r="C39" s="5" t="n">
        <v>26426</v>
      </c>
    </row>
    <row r="40" spans="1:5">
      <c r="A40" s="4" t="s">
        <v>524</v>
      </c>
      <c r="C40" s="5" t="n">
        <v>672112</v>
      </c>
      <c r="D40" s="5" t="n">
        <v>1097288</v>
      </c>
    </row>
    <row r="41" spans="1:5">
      <c r="A41" s="4" t="s">
        <v>531</v>
      </c>
    </row>
    <row r="42" spans="1:5">
      <c r="A42" s="3" t="s">
        <v>397</v>
      </c>
    </row>
    <row r="43" spans="1:5">
      <c r="A43" s="4" t="s">
        <v>529</v>
      </c>
      <c r="B43" s="5" t="n">
        <v>99285</v>
      </c>
    </row>
    <row r="44" spans="1:5">
      <c r="A44" s="4" t="s">
        <v>530</v>
      </c>
      <c r="C44" s="8" t="n">
        <v>3.4</v>
      </c>
    </row>
    <row r="45" spans="1:5">
      <c r="A45" s="4" t="s">
        <v>532</v>
      </c>
      <c r="B45" s="6" t="n">
        <v>2000000000</v>
      </c>
    </row>
    <row r="46" spans="1:5">
      <c r="A46" s="4" t="s">
        <v>533</v>
      </c>
      <c r="C46" s="4" t="s">
        <v>534</v>
      </c>
    </row>
    <row r="47" spans="1:5">
      <c r="A47" s="4" t="s">
        <v>535</v>
      </c>
      <c r="C47" s="4" t="s">
        <v>536</v>
      </c>
    </row>
    <row r="48" spans="1:5">
      <c r="A48" s="4" t="s">
        <v>537</v>
      </c>
      <c r="B48" s="8" t="n">
        <v>0.7</v>
      </c>
    </row>
    <row r="49" spans="1:5">
      <c r="A49" s="4" t="s">
        <v>538</v>
      </c>
      <c r="B49" s="4" t="s">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57"/>
    <col customWidth="1" max="4" min="4" width="57"/>
    <col customWidth="1" max="5" min="5" width="22"/>
    <col customWidth="1" max="6" min="6" width="36"/>
    <col customWidth="1" max="7" min="7" width="46"/>
    <col customWidth="1" max="8" min="8" width="29"/>
  </cols>
  <sheetData>
    <row r="1" spans="1:8">
      <c r="A1" s="1" t="s">
        <v>88</v>
      </c>
      <c r="B1" s="2" t="s">
        <v>89</v>
      </c>
      <c r="C1" s="2" t="s">
        <v>90</v>
      </c>
      <c r="D1" s="2" t="s">
        <v>91</v>
      </c>
      <c r="E1" s="2" t="s">
        <v>92</v>
      </c>
      <c r="F1" s="2" t="s">
        <v>93</v>
      </c>
      <c r="G1" s="2" t="s">
        <v>94</v>
      </c>
      <c r="H1" s="2" t="s">
        <v>95</v>
      </c>
    </row>
    <row r="2" spans="1:8">
      <c r="A2" s="4" t="s">
        <v>96</v>
      </c>
      <c r="B2" s="6" t="n">
        <v>28225</v>
      </c>
    </row>
    <row r="3" spans="1:8">
      <c r="A3" s="4" t="s">
        <v>97</v>
      </c>
      <c r="B3" s="5" t="n">
        <v>28913168</v>
      </c>
    </row>
    <row r="4" spans="1:8">
      <c r="A4" s="4" t="s">
        <v>98</v>
      </c>
      <c r="C4" s="6" t="n">
        <v>20591</v>
      </c>
      <c r="D4" s="6" t="n">
        <v>47854</v>
      </c>
    </row>
    <row r="5" spans="1:8">
      <c r="A5" s="4" t="s">
        <v>99</v>
      </c>
      <c r="C5" s="5" t="n">
        <v>21000000</v>
      </c>
      <c r="D5" s="5" t="n">
        <v>19200000</v>
      </c>
    </row>
    <row r="6" spans="1:8">
      <c r="A6" s="4" t="s">
        <v>100</v>
      </c>
      <c r="B6" s="6" t="n">
        <v>2526</v>
      </c>
    </row>
    <row r="7" spans="1:8">
      <c r="A7" s="4" t="s">
        <v>101</v>
      </c>
      <c r="B7" s="5" t="n">
        <v>2965</v>
      </c>
    </row>
    <row r="8" spans="1:8">
      <c r="A8" s="4" t="s">
        <v>102</v>
      </c>
      <c r="B8" s="6" t="n">
        <v>102161</v>
      </c>
    </row>
    <row r="9" spans="1:8">
      <c r="A9" s="4" t="s">
        <v>103</v>
      </c>
      <c r="B9" s="5" t="n">
        <v>69113168</v>
      </c>
    </row>
    <row r="10" spans="1:8">
      <c r="A10" s="4" t="s">
        <v>96</v>
      </c>
      <c r="B10" s="6" t="n">
        <v>-25974</v>
      </c>
      <c r="E10" s="6" t="n">
        <v>1</v>
      </c>
      <c r="F10" s="6" t="n">
        <v>2072</v>
      </c>
      <c r="H10" s="6" t="n">
        <v>-28047</v>
      </c>
    </row>
    <row r="11" spans="1:8">
      <c r="A11" s="4" t="s">
        <v>97</v>
      </c>
      <c r="E11" s="5" t="n">
        <v>1388089</v>
      </c>
    </row>
    <row r="12" spans="1:8">
      <c r="A12" s="4" t="s">
        <v>101</v>
      </c>
      <c r="B12" s="5" t="n">
        <v>-2965</v>
      </c>
      <c r="F12" s="5" t="n">
        <v>-2491</v>
      </c>
      <c r="H12" s="5" t="n">
        <v>-474</v>
      </c>
    </row>
    <row r="13" spans="1:8">
      <c r="A13" s="4" t="s">
        <v>104</v>
      </c>
      <c r="B13" s="5" t="n">
        <v>21</v>
      </c>
      <c r="E13" s="6" t="n">
        <v>1</v>
      </c>
      <c r="F13" s="5" t="n">
        <v>20</v>
      </c>
    </row>
    <row r="14" spans="1:8">
      <c r="A14" s="4" t="s">
        <v>105</v>
      </c>
      <c r="E14" s="5" t="n">
        <v>411333</v>
      </c>
    </row>
    <row r="15" spans="1:8">
      <c r="A15" s="4" t="s">
        <v>106</v>
      </c>
      <c r="B15" s="5" t="n">
        <v>49</v>
      </c>
      <c r="F15" s="5" t="n">
        <v>49</v>
      </c>
    </row>
    <row r="16" spans="1:8">
      <c r="A16" s="4" t="s">
        <v>107</v>
      </c>
      <c r="E16" s="5" t="n">
        <v>155066</v>
      </c>
    </row>
    <row r="17" spans="1:8">
      <c r="A17" s="4" t="s">
        <v>108</v>
      </c>
      <c r="B17" s="5" t="n">
        <v>350</v>
      </c>
      <c r="F17" s="5" t="n">
        <v>350</v>
      </c>
    </row>
    <row r="18" spans="1:8">
      <c r="A18" s="4" t="s">
        <v>81</v>
      </c>
      <c r="B18" s="5" t="n">
        <v>-20807</v>
      </c>
      <c r="H18" s="5" t="n">
        <v>-20807</v>
      </c>
    </row>
    <row r="19" spans="1:8">
      <c r="A19" s="4" t="s">
        <v>102</v>
      </c>
      <c r="B19" s="5" t="n">
        <v>-49326</v>
      </c>
      <c r="E19" s="6" t="n">
        <v>2</v>
      </c>
      <c r="H19" s="5" t="n">
        <v>-49328</v>
      </c>
    </row>
    <row r="20" spans="1:8">
      <c r="A20" s="4" t="s">
        <v>103</v>
      </c>
      <c r="E20" s="5" t="n">
        <v>1954488</v>
      </c>
    </row>
    <row r="21" spans="1:8">
      <c r="A21" s="4" t="s">
        <v>101</v>
      </c>
      <c r="B21" s="5" t="n">
        <v>4180</v>
      </c>
    </row>
    <row r="22" spans="1:8">
      <c r="A22" s="4" t="s">
        <v>109</v>
      </c>
      <c r="B22" s="6" t="n">
        <v>-106341</v>
      </c>
    </row>
    <row r="23" spans="1:8">
      <c r="A23" s="4" t="s">
        <v>110</v>
      </c>
      <c r="B23" s="5" t="n">
        <v>-69113168</v>
      </c>
    </row>
    <row r="24" spans="1:8">
      <c r="A24" s="4" t="s">
        <v>101</v>
      </c>
      <c r="B24" s="6" t="n">
        <v>-4180</v>
      </c>
      <c r="F24" s="5" t="n">
        <v>-1403</v>
      </c>
      <c r="H24" s="5" t="n">
        <v>-2777</v>
      </c>
    </row>
    <row r="25" spans="1:8">
      <c r="A25" s="4" t="s">
        <v>104</v>
      </c>
      <c r="B25" s="5" t="n">
        <v>330</v>
      </c>
      <c r="F25" s="5" t="n">
        <v>330</v>
      </c>
    </row>
    <row r="26" spans="1:8">
      <c r="A26" s="4" t="s">
        <v>109</v>
      </c>
      <c r="B26" s="5" t="n">
        <v>106341</v>
      </c>
      <c r="E26" s="6" t="n">
        <v>20</v>
      </c>
      <c r="F26" s="5" t="n">
        <v>106321</v>
      </c>
    </row>
    <row r="27" spans="1:8">
      <c r="A27" s="4" t="s">
        <v>105</v>
      </c>
      <c r="E27" s="5" t="n">
        <v>583435</v>
      </c>
    </row>
    <row r="28" spans="1:8">
      <c r="A28" s="4" t="s">
        <v>111</v>
      </c>
      <c r="E28" s="5" t="n">
        <v>19746614</v>
      </c>
    </row>
    <row r="29" spans="1:8">
      <c r="A29" s="4" t="s">
        <v>112</v>
      </c>
      <c r="B29" s="5" t="n">
        <v>126230</v>
      </c>
      <c r="E29" s="6" t="n">
        <v>7</v>
      </c>
      <c r="F29" s="5" t="n">
        <v>126223</v>
      </c>
    </row>
    <row r="30" spans="1:8">
      <c r="A30" s="4" t="s">
        <v>113</v>
      </c>
      <c r="E30" s="5" t="n">
        <v>6900000</v>
      </c>
    </row>
    <row r="31" spans="1:8">
      <c r="A31" s="4" t="s">
        <v>114</v>
      </c>
      <c r="B31" s="5" t="n">
        <v>4492</v>
      </c>
      <c r="F31" s="5" t="n">
        <v>4492</v>
      </c>
    </row>
    <row r="32" spans="1:8">
      <c r="A32" s="4" t="s">
        <v>115</v>
      </c>
      <c r="E32" s="5" t="n">
        <v>85714</v>
      </c>
    </row>
    <row r="33" spans="1:8">
      <c r="A33" s="4" t="s">
        <v>106</v>
      </c>
      <c r="B33" s="5" t="n">
        <v>45</v>
      </c>
      <c r="F33" s="5" t="n">
        <v>45</v>
      </c>
    </row>
    <row r="34" spans="1:8">
      <c r="A34" s="4" t="s">
        <v>107</v>
      </c>
      <c r="E34" s="5" t="n">
        <v>89549</v>
      </c>
    </row>
    <row r="35" spans="1:8">
      <c r="A35" s="4" t="s">
        <v>108</v>
      </c>
      <c r="B35" s="5" t="n">
        <v>3223</v>
      </c>
      <c r="F35" s="5" t="n">
        <v>3223</v>
      </c>
    </row>
    <row r="36" spans="1:8">
      <c r="A36" s="4" t="s">
        <v>81</v>
      </c>
      <c r="B36" s="5" t="n">
        <v>-46360</v>
      </c>
      <c r="H36" s="5" t="n">
        <v>-46360</v>
      </c>
    </row>
    <row r="37" spans="1:8">
      <c r="A37" s="4" t="s">
        <v>116</v>
      </c>
      <c r="B37" s="5" t="n">
        <v>140795</v>
      </c>
      <c r="E37" s="6" t="n">
        <v>29</v>
      </c>
      <c r="F37" s="5" t="n">
        <v>239231</v>
      </c>
      <c r="H37" s="5" t="n">
        <v>-98465</v>
      </c>
    </row>
    <row r="38" spans="1:8">
      <c r="A38" s="4" t="s">
        <v>117</v>
      </c>
      <c r="E38" s="5" t="n">
        <v>29359800</v>
      </c>
    </row>
    <row r="39" spans="1:8">
      <c r="A39" s="4" t="s">
        <v>104</v>
      </c>
      <c r="B39" s="5" t="n">
        <v>678</v>
      </c>
      <c r="E39" s="6" t="n">
        <v>1</v>
      </c>
      <c r="F39" s="5" t="n">
        <v>677</v>
      </c>
    </row>
    <row r="40" spans="1:8">
      <c r="A40" s="4" t="s">
        <v>105</v>
      </c>
      <c r="E40" s="5" t="n">
        <v>398750</v>
      </c>
    </row>
    <row r="41" spans="1:8">
      <c r="A41" s="4" t="s">
        <v>112</v>
      </c>
      <c r="B41" s="5" t="n">
        <v>116995</v>
      </c>
      <c r="E41" s="6" t="n">
        <v>7</v>
      </c>
      <c r="F41" s="5" t="n">
        <v>116988</v>
      </c>
    </row>
    <row r="42" spans="1:8">
      <c r="A42" s="4" t="s">
        <v>113</v>
      </c>
      <c r="E42" s="5" t="n">
        <v>6667228</v>
      </c>
    </row>
    <row r="43" spans="1:8">
      <c r="A43" s="4" t="s">
        <v>106</v>
      </c>
      <c r="B43" s="6" t="n">
        <v>222</v>
      </c>
      <c r="F43" s="5" t="n">
        <v>222</v>
      </c>
    </row>
    <row r="44" spans="1:8">
      <c r="A44" s="4" t="s">
        <v>107</v>
      </c>
      <c r="B44" s="5" t="n">
        <v>147126</v>
      </c>
      <c r="E44" s="5" t="n">
        <v>147126</v>
      </c>
    </row>
    <row r="45" spans="1:8">
      <c r="A45" s="4" t="s">
        <v>118</v>
      </c>
      <c r="B45" s="6" t="n">
        <v>1018</v>
      </c>
      <c r="F45" s="5" t="n">
        <v>1018</v>
      </c>
    </row>
    <row r="46" spans="1:8">
      <c r="A46" s="4" t="s">
        <v>119</v>
      </c>
      <c r="E46" s="5" t="n">
        <v>65252</v>
      </c>
    </row>
    <row r="47" spans="1:8">
      <c r="A47" s="4" t="s">
        <v>108</v>
      </c>
      <c r="B47" s="5" t="n">
        <v>9235</v>
      </c>
      <c r="F47" s="5" t="n">
        <v>9235</v>
      </c>
    </row>
    <row r="48" spans="1:8">
      <c r="A48" s="4" t="s">
        <v>120</v>
      </c>
      <c r="B48" s="5" t="n">
        <v>-166</v>
      </c>
      <c r="G48" s="6" t="n">
        <v>-166</v>
      </c>
    </row>
    <row r="49" spans="1:8">
      <c r="A49" s="4" t="s">
        <v>81</v>
      </c>
      <c r="B49" s="5" t="n">
        <v>-82468</v>
      </c>
      <c r="H49" s="5" t="n">
        <v>-82468</v>
      </c>
    </row>
    <row r="50" spans="1:8">
      <c r="A50" s="4" t="s">
        <v>121</v>
      </c>
      <c r="B50" s="6" t="n">
        <v>186309</v>
      </c>
      <c r="E50" s="6" t="n">
        <v>37</v>
      </c>
      <c r="F50" s="6" t="n">
        <v>367371</v>
      </c>
      <c r="G50" s="6" t="n">
        <v>-166</v>
      </c>
      <c r="H50" s="6" t="n">
        <v>-180933</v>
      </c>
    </row>
    <row r="51" spans="1:8">
      <c r="A51" s="4" t="s">
        <v>122</v>
      </c>
      <c r="E51" s="5" t="n">
        <v>366381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397</v>
      </c>
    </row>
    <row r="4" spans="1:3">
      <c r="A4" s="4" t="s">
        <v>400</v>
      </c>
      <c r="B4" s="4" t="s">
        <v>401</v>
      </c>
    </row>
    <row r="5" spans="1:3">
      <c r="A5" s="4" t="s">
        <v>270</v>
      </c>
    </row>
    <row r="6" spans="1:3">
      <c r="A6" s="3" t="s">
        <v>397</v>
      </c>
    </row>
    <row r="7" spans="1:3">
      <c r="A7" s="4" t="s">
        <v>474</v>
      </c>
      <c r="B7" s="4" t="s">
        <v>422</v>
      </c>
      <c r="C7" s="4" t="s">
        <v>422</v>
      </c>
    </row>
    <row r="8" spans="1:3">
      <c r="A8" s="4" t="s">
        <v>482</v>
      </c>
      <c r="C8" s="4" t="s">
        <v>540</v>
      </c>
    </row>
    <row r="9" spans="1:3">
      <c r="A9" s="4" t="s">
        <v>458</v>
      </c>
      <c r="B9" s="4" t="s">
        <v>541</v>
      </c>
    </row>
    <row r="10" spans="1:3">
      <c r="A10" s="4" t="s">
        <v>462</v>
      </c>
      <c r="B10" s="4" t="s">
        <v>542</v>
      </c>
    </row>
    <row r="11" spans="1:3">
      <c r="A11" s="4" t="s">
        <v>484</v>
      </c>
      <c r="C11" s="4" t="s">
        <v>543</v>
      </c>
    </row>
    <row r="12" spans="1:3">
      <c r="A12" s="4" t="s">
        <v>466</v>
      </c>
      <c r="B12" s="4" t="s">
        <v>544</v>
      </c>
    </row>
    <row r="13" spans="1:3">
      <c r="A13" s="4" t="s">
        <v>470</v>
      </c>
      <c r="B13" s="4" t="s">
        <v>488</v>
      </c>
    </row>
    <row r="14" spans="1:3">
      <c r="A14" s="4" t="s">
        <v>400</v>
      </c>
      <c r="B14" s="4" t="s">
        <v>401</v>
      </c>
      <c r="C14" s="4" t="s">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2</v>
      </c>
    </row>
    <row r="3" spans="1:4">
      <c r="A3" s="3" t="s">
        <v>546</v>
      </c>
    </row>
    <row r="4" spans="1:4">
      <c r="A4" s="4" t="s">
        <v>403</v>
      </c>
      <c r="B4" s="6" t="n">
        <v>9235</v>
      </c>
      <c r="C4" s="6" t="n">
        <v>3223</v>
      </c>
      <c r="D4" s="6" t="n">
        <v>350</v>
      </c>
    </row>
    <row r="5" spans="1:4">
      <c r="A5" s="4" t="s">
        <v>547</v>
      </c>
    </row>
    <row r="6" spans="1:4">
      <c r="A6" s="3" t="s">
        <v>546</v>
      </c>
    </row>
    <row r="7" spans="1:4">
      <c r="A7" s="4" t="s">
        <v>403</v>
      </c>
      <c r="B7" s="5" t="n">
        <v>9003</v>
      </c>
      <c r="C7" s="5" t="n">
        <v>2359</v>
      </c>
      <c r="D7" s="5" t="n">
        <v>333</v>
      </c>
    </row>
    <row r="8" spans="1:4">
      <c r="A8" s="4" t="s">
        <v>548</v>
      </c>
    </row>
    <row r="9" spans="1:4">
      <c r="A9" s="3" t="s">
        <v>546</v>
      </c>
    </row>
    <row r="10" spans="1:4">
      <c r="A10" s="4" t="s">
        <v>403</v>
      </c>
      <c r="B10" s="5" t="n">
        <v>232</v>
      </c>
      <c r="C10" s="5" t="n">
        <v>864</v>
      </c>
      <c r="D10" s="5" t="n">
        <v>17</v>
      </c>
    </row>
    <row r="11" spans="1:4">
      <c r="A11" s="4" t="s">
        <v>404</v>
      </c>
    </row>
    <row r="12" spans="1:4">
      <c r="A12" s="3" t="s">
        <v>546</v>
      </c>
    </row>
    <row r="13" spans="1:4">
      <c r="A13" s="4" t="s">
        <v>403</v>
      </c>
      <c r="B13" s="5" t="n">
        <v>3711</v>
      </c>
      <c r="C13" s="5" t="n">
        <v>2031</v>
      </c>
      <c r="D13" s="5" t="n">
        <v>248</v>
      </c>
    </row>
    <row r="14" spans="1:4">
      <c r="A14" s="4" t="s">
        <v>405</v>
      </c>
    </row>
    <row r="15" spans="1:4">
      <c r="A15" s="3" t="s">
        <v>546</v>
      </c>
    </row>
    <row r="16" spans="1:4">
      <c r="A16" s="4" t="s">
        <v>403</v>
      </c>
      <c r="B16" s="6" t="n">
        <v>5524</v>
      </c>
      <c r="C16" s="6" t="n">
        <v>1192</v>
      </c>
      <c r="D16" s="6" t="n">
        <v>1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49</v>
      </c>
      <c r="B1" s="2" t="s">
        <v>1</v>
      </c>
    </row>
    <row r="2" spans="1:2">
      <c r="B2" s="2" t="s">
        <v>550</v>
      </c>
    </row>
    <row r="3" spans="1:2">
      <c r="A3" s="3" t="s">
        <v>397</v>
      </c>
    </row>
    <row r="4" spans="1:2">
      <c r="A4" s="4" t="s">
        <v>551</v>
      </c>
      <c r="B4" s="6" t="n">
        <v>13337</v>
      </c>
    </row>
    <row r="5" spans="1:2">
      <c r="A5" s="4" t="s">
        <v>381</v>
      </c>
    </row>
    <row r="6" spans="1:2">
      <c r="A6" s="3" t="s">
        <v>397</v>
      </c>
    </row>
    <row r="7" spans="1:2">
      <c r="A7" s="4" t="s">
        <v>552</v>
      </c>
      <c r="B7" s="6" t="n">
        <v>12766</v>
      </c>
    </row>
    <row r="8" spans="1:2">
      <c r="A8" s="4" t="s">
        <v>553</v>
      </c>
      <c r="B8" s="4" t="s">
        <v>554</v>
      </c>
    </row>
    <row r="9" spans="1:2">
      <c r="A9" s="4" t="s">
        <v>380</v>
      </c>
    </row>
    <row r="10" spans="1:2">
      <c r="A10" s="3" t="s">
        <v>397</v>
      </c>
    </row>
    <row r="11" spans="1:2">
      <c r="A11" s="4" t="s">
        <v>555</v>
      </c>
      <c r="B11" s="6" t="n">
        <v>522</v>
      </c>
    </row>
    <row r="12" spans="1:2">
      <c r="A12" s="4" t="s">
        <v>553</v>
      </c>
      <c r="B12" s="4" t="s">
        <v>556</v>
      </c>
    </row>
    <row r="13" spans="1:2">
      <c r="A13" s="4" t="s">
        <v>270</v>
      </c>
    </row>
    <row r="14" spans="1:2">
      <c r="A14" s="3" t="s">
        <v>397</v>
      </c>
    </row>
    <row r="15" spans="1:2">
      <c r="A15" s="4" t="s">
        <v>555</v>
      </c>
      <c r="B15" s="6" t="n">
        <v>49</v>
      </c>
    </row>
    <row r="16" spans="1:2">
      <c r="A16" s="4" t="s">
        <v>553</v>
      </c>
      <c r="B16" s="4" t="s">
        <v>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8</v>
      </c>
      <c r="B1" s="2" t="s">
        <v>1</v>
      </c>
    </row>
    <row r="2" spans="1:4">
      <c r="B2" s="2" t="s">
        <v>2</v>
      </c>
      <c r="C2" s="2" t="s">
        <v>32</v>
      </c>
      <c r="D2" s="2" t="s">
        <v>72</v>
      </c>
    </row>
    <row r="3" spans="1:4">
      <c r="A3" s="3" t="s">
        <v>559</v>
      </c>
    </row>
    <row r="4" spans="1:4">
      <c r="A4" s="4" t="s">
        <v>560</v>
      </c>
      <c r="B4" s="6" t="n">
        <v>200000</v>
      </c>
      <c r="C4" s="6" t="n">
        <v>33000</v>
      </c>
      <c r="D4" s="6" t="n">
        <v>1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2</v>
      </c>
    </row>
    <row r="3" spans="1:4">
      <c r="A3" s="3" t="s">
        <v>562</v>
      </c>
    </row>
    <row r="4" spans="1:4">
      <c r="A4" s="4" t="s">
        <v>563</v>
      </c>
      <c r="B4" s="6" t="n">
        <v>-70103</v>
      </c>
      <c r="C4" s="6" t="n">
        <v>-46360</v>
      </c>
      <c r="D4" s="6" t="n">
        <v>-20807</v>
      </c>
    </row>
    <row r="5" spans="1:4">
      <c r="A5" s="4" t="s">
        <v>564</v>
      </c>
      <c r="B5" s="5" t="n">
        <v>-12365</v>
      </c>
    </row>
    <row r="6" spans="1:4">
      <c r="A6" s="4" t="s">
        <v>565</v>
      </c>
      <c r="B6" s="6" t="n">
        <v>-82468</v>
      </c>
      <c r="C6" s="6" t="n">
        <v>-46360</v>
      </c>
      <c r="D6" s="6" t="n">
        <v>-208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6</v>
      </c>
      <c r="B1" s="2" t="s">
        <v>1</v>
      </c>
    </row>
    <row r="2" spans="1:4">
      <c r="B2" s="2" t="s">
        <v>2</v>
      </c>
      <c r="C2" s="2" t="s">
        <v>32</v>
      </c>
      <c r="D2" s="2" t="s">
        <v>72</v>
      </c>
    </row>
    <row r="3" spans="1:4">
      <c r="A3" s="3" t="s">
        <v>567</v>
      </c>
    </row>
    <row r="4" spans="1:4">
      <c r="A4" s="4" t="s">
        <v>568</v>
      </c>
      <c r="B4" s="6" t="n">
        <v>0</v>
      </c>
      <c r="C4" s="6" t="n">
        <v>0</v>
      </c>
      <c r="D4" s="6" t="n">
        <v>0</v>
      </c>
    </row>
    <row r="5" spans="1:4">
      <c r="A5" s="4" t="s">
        <v>569</v>
      </c>
      <c r="B5" s="5" t="n">
        <v>34000000</v>
      </c>
      <c r="C5" s="6" t="n">
        <v>16700000</v>
      </c>
      <c r="D5" s="6" t="n">
        <v>8900000</v>
      </c>
    </row>
    <row r="6" spans="1:4">
      <c r="A6" s="4" t="s">
        <v>570</v>
      </c>
    </row>
    <row r="7" spans="1:4">
      <c r="A7" s="3" t="s">
        <v>567</v>
      </c>
    </row>
    <row r="8" spans="1:4">
      <c r="A8" s="4" t="s">
        <v>571</v>
      </c>
      <c r="B8" s="5" t="n">
        <v>126300000</v>
      </c>
    </row>
    <row r="9" spans="1:4">
      <c r="A9" s="4" t="s">
        <v>572</v>
      </c>
      <c r="B9" s="5" t="n">
        <v>13800000</v>
      </c>
    </row>
    <row r="10" spans="1:4">
      <c r="A10" s="4" t="s">
        <v>573</v>
      </c>
    </row>
    <row r="11" spans="1:4">
      <c r="A11" s="3" t="s">
        <v>567</v>
      </c>
    </row>
    <row r="12" spans="1:4">
      <c r="A12" s="4" t="s">
        <v>571</v>
      </c>
      <c r="B12" s="5" t="n">
        <v>151800000</v>
      </c>
    </row>
    <row r="13" spans="1:4">
      <c r="A13" s="4" t="s">
        <v>572</v>
      </c>
      <c r="B13" s="6" t="n">
        <v>2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4</v>
      </c>
      <c r="B1" s="2" t="s">
        <v>1</v>
      </c>
    </row>
    <row r="2" spans="1:4">
      <c r="B2" s="2" t="s">
        <v>2</v>
      </c>
      <c r="C2" s="2" t="s">
        <v>32</v>
      </c>
      <c r="D2" s="2" t="s">
        <v>72</v>
      </c>
    </row>
    <row r="3" spans="1:4">
      <c r="A3" s="3" t="s">
        <v>182</v>
      </c>
    </row>
    <row r="4" spans="1:4">
      <c r="A4" s="4" t="s">
        <v>575</v>
      </c>
      <c r="B4" s="4" t="s">
        <v>576</v>
      </c>
      <c r="C4" s="4" t="s">
        <v>576</v>
      </c>
      <c r="D4" s="4" t="s">
        <v>576</v>
      </c>
    </row>
    <row r="5" spans="1:4">
      <c r="A5" s="4" t="s">
        <v>577</v>
      </c>
      <c r="B5" s="4" t="s">
        <v>578</v>
      </c>
      <c r="C5" s="4" t="s">
        <v>579</v>
      </c>
      <c r="D5" s="4" t="s">
        <v>580</v>
      </c>
    </row>
    <row r="6" spans="1:4">
      <c r="A6" s="4" t="s">
        <v>581</v>
      </c>
      <c r="B6" s="4" t="s">
        <v>582</v>
      </c>
      <c r="C6" s="4" t="s">
        <v>583</v>
      </c>
      <c r="D6" s="4" t="s">
        <v>584</v>
      </c>
    </row>
    <row r="7" spans="1:4">
      <c r="A7" s="4" t="s">
        <v>585</v>
      </c>
      <c r="B7" s="4" t="s">
        <v>586</v>
      </c>
    </row>
    <row r="8" spans="1:4">
      <c r="A8" s="4" t="s">
        <v>587</v>
      </c>
      <c r="B8" s="4" t="s">
        <v>588</v>
      </c>
      <c r="C8" s="4" t="s">
        <v>589</v>
      </c>
      <c r="D8" s="4" t="s">
        <v>590</v>
      </c>
    </row>
    <row r="9" spans="1:4">
      <c r="A9" s="4" t="s">
        <v>591</v>
      </c>
      <c r="B9" s="4" t="s">
        <v>401</v>
      </c>
      <c r="C9" s="4" t="s">
        <v>401</v>
      </c>
      <c r="D9" s="4" t="s">
        <v>4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6" t="n">
        <v>51348</v>
      </c>
      <c r="C3" s="6" t="n">
        <v>32561</v>
      </c>
    </row>
    <row r="4" spans="1:3">
      <c r="A4" s="4" t="s">
        <v>595</v>
      </c>
      <c r="B4" s="5" t="n">
        <v>15167</v>
      </c>
      <c r="C4" s="5" t="n">
        <v>2584</v>
      </c>
    </row>
    <row r="5" spans="1:3">
      <c r="A5" s="4" t="s">
        <v>596</v>
      </c>
      <c r="B5" s="5" t="n">
        <v>9</v>
      </c>
    </row>
    <row r="6" spans="1:3">
      <c r="A6" s="4" t="s">
        <v>597</v>
      </c>
      <c r="B6" s="5" t="n">
        <v>1739</v>
      </c>
      <c r="C6" s="5" t="n">
        <v>696</v>
      </c>
    </row>
    <row r="7" spans="1:3">
      <c r="A7" s="4" t="s">
        <v>598</v>
      </c>
      <c r="B7" s="5" t="n">
        <v>1859</v>
      </c>
      <c r="C7" s="5" t="n">
        <v>464</v>
      </c>
    </row>
    <row r="8" spans="1:3">
      <c r="A8" s="4" t="s">
        <v>599</v>
      </c>
      <c r="B8" s="5" t="n">
        <v>70122</v>
      </c>
      <c r="C8" s="5" t="n">
        <v>36305</v>
      </c>
    </row>
    <row r="9" spans="1:3">
      <c r="A9" s="4" t="s">
        <v>600</v>
      </c>
      <c r="B9" s="5" t="n">
        <v>-70122</v>
      </c>
      <c r="C9" s="5" t="n">
        <v>-36147</v>
      </c>
    </row>
    <row r="10" spans="1:3">
      <c r="A10" s="4" t="s">
        <v>601</v>
      </c>
      <c r="C10" s="5" t="n">
        <v>158</v>
      </c>
    </row>
    <row r="11" spans="1:3">
      <c r="A11" s="3" t="s">
        <v>602</v>
      </c>
    </row>
    <row r="12" spans="1:3">
      <c r="A12" s="4" t="s">
        <v>596</v>
      </c>
      <c r="C12" s="5" t="n">
        <v>-158</v>
      </c>
    </row>
    <row r="13" spans="1:3">
      <c r="A13" s="4" t="s">
        <v>603</v>
      </c>
      <c r="B13" s="6" t="n">
        <v>0</v>
      </c>
      <c r="C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3" t="s">
        <v>182</v>
      </c>
    </row>
    <row r="4" spans="1:3">
      <c r="A4" s="4" t="s">
        <v>605</v>
      </c>
      <c r="B4" s="6" t="n">
        <v>1005</v>
      </c>
      <c r="C4" s="6" t="n">
        <v>634</v>
      </c>
    </row>
    <row r="5" spans="1:3">
      <c r="A5" s="4" t="s">
        <v>606</v>
      </c>
      <c r="B5" s="5" t="n">
        <v>4291</v>
      </c>
      <c r="C5" s="5" t="n">
        <v>371</v>
      </c>
    </row>
    <row r="6" spans="1:3">
      <c r="A6" s="4" t="s">
        <v>607</v>
      </c>
      <c r="B6" s="6" t="n">
        <v>5296</v>
      </c>
      <c r="C6" s="6" t="n">
        <v>10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21"/>
  </cols>
  <sheetData>
    <row r="1" spans="1:4">
      <c r="A1" s="1" t="s">
        <v>608</v>
      </c>
      <c r="B1" s="2" t="s">
        <v>1</v>
      </c>
    </row>
    <row r="2" spans="1:4">
      <c r="B2" s="2" t="s">
        <v>609</v>
      </c>
      <c r="C2" s="2" t="s">
        <v>610</v>
      </c>
      <c r="D2" s="2" t="s">
        <v>124</v>
      </c>
    </row>
    <row r="3" spans="1:4">
      <c r="A3" s="3" t="s">
        <v>611</v>
      </c>
    </row>
    <row r="4" spans="1:4">
      <c r="A4" s="4" t="s">
        <v>76</v>
      </c>
      <c r="C4" s="6" t="n">
        <v>65000</v>
      </c>
      <c r="D4" s="6" t="n">
        <v>332000</v>
      </c>
    </row>
    <row r="5" spans="1:4">
      <c r="A5" s="4" t="s">
        <v>612</v>
      </c>
    </row>
    <row r="6" spans="1:4">
      <c r="A6" s="3" t="s">
        <v>611</v>
      </c>
    </row>
    <row r="7" spans="1:4">
      <c r="A7" s="4" t="s">
        <v>613</v>
      </c>
      <c r="B7" s="5" t="n">
        <v>1</v>
      </c>
    </row>
    <row r="8" spans="1:4">
      <c r="A8" s="4" t="s">
        <v>614</v>
      </c>
    </row>
    <row r="9" spans="1:4">
      <c r="A9" s="3" t="s">
        <v>611</v>
      </c>
    </row>
    <row r="10" spans="1:4">
      <c r="A10" s="4" t="s">
        <v>76</v>
      </c>
      <c r="B10" s="6" t="n">
        <v>0</v>
      </c>
      <c r="C10" s="5" t="n">
        <v>65000</v>
      </c>
      <c r="D10" s="6" t="n">
        <v>332000</v>
      </c>
    </row>
    <row r="11" spans="1:4">
      <c r="A11" s="4" t="s">
        <v>615</v>
      </c>
      <c r="B11" s="6" t="n">
        <v>0</v>
      </c>
      <c r="C1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4" t="s">
        <v>90</v>
      </c>
    </row>
    <row r="4" spans="1:2">
      <c r="A4" s="4" t="s">
        <v>125</v>
      </c>
      <c r="B4" s="6" t="n">
        <v>16</v>
      </c>
    </row>
    <row r="5" spans="1:2">
      <c r="A5" s="4" t="s">
        <v>91</v>
      </c>
    </row>
    <row r="6" spans="1:2">
      <c r="A6" s="4" t="s">
        <v>125</v>
      </c>
      <c r="B6" s="5" t="n">
        <v>146</v>
      </c>
    </row>
    <row r="7" spans="1:2">
      <c r="A7" s="4" t="s">
        <v>126</v>
      </c>
    </row>
    <row r="8" spans="1:2">
      <c r="A8" s="4" t="s">
        <v>127</v>
      </c>
      <c r="B8" s="6" t="n">
        <v>39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8"/>
    <col customWidth="1" max="6" min="6" width="21"/>
    <col customWidth="1" max="7" min="7" width="21"/>
    <col customWidth="1" max="8" min="8" width="17"/>
  </cols>
  <sheetData>
    <row r="1" spans="1:8">
      <c r="A1" s="1" t="s">
        <v>616</v>
      </c>
      <c r="B1" s="2" t="s">
        <v>371</v>
      </c>
      <c r="E1" s="2" t="s">
        <v>1</v>
      </c>
    </row>
    <row r="2" spans="1:8">
      <c r="B2" s="2" t="s">
        <v>617</v>
      </c>
      <c r="C2" s="2" t="s">
        <v>618</v>
      </c>
      <c r="D2" s="2" t="s">
        <v>619</v>
      </c>
      <c r="E2" s="2" t="s">
        <v>620</v>
      </c>
      <c r="F2" s="2" t="s">
        <v>610</v>
      </c>
      <c r="G2" s="2" t="s">
        <v>124</v>
      </c>
      <c r="H2" s="2" t="s">
        <v>621</v>
      </c>
    </row>
    <row r="3" spans="1:8">
      <c r="A3" s="3" t="s">
        <v>188</v>
      </c>
    </row>
    <row r="4" spans="1:8">
      <c r="A4" s="4" t="s">
        <v>622</v>
      </c>
      <c r="B4" s="5" t="n">
        <v>20740</v>
      </c>
      <c r="C4" s="5" t="n">
        <v>20740</v>
      </c>
      <c r="D4" s="5" t="n">
        <v>20740</v>
      </c>
      <c r="H4" s="5" t="n">
        <v>16000</v>
      </c>
    </row>
    <row r="5" spans="1:8">
      <c r="A5" s="4" t="s">
        <v>623</v>
      </c>
      <c r="H5" s="4" t="s">
        <v>624</v>
      </c>
    </row>
    <row r="6" spans="1:8">
      <c r="A6" s="4" t="s">
        <v>625</v>
      </c>
      <c r="B6" s="5" t="n">
        <v>3</v>
      </c>
      <c r="C6" s="5" t="n">
        <v>3</v>
      </c>
      <c r="D6" s="5" t="n">
        <v>3</v>
      </c>
    </row>
    <row r="7" spans="1:8">
      <c r="A7" s="4" t="s">
        <v>626</v>
      </c>
      <c r="E7" s="5" t="n">
        <v>2</v>
      </c>
    </row>
    <row r="8" spans="1:8">
      <c r="A8" s="4" t="s">
        <v>627</v>
      </c>
      <c r="F8" s="6" t="n">
        <v>33000</v>
      </c>
      <c r="G8" s="6" t="n">
        <v>234000</v>
      </c>
    </row>
    <row r="9" spans="1:8">
      <c r="A9" s="4" t="s">
        <v>628</v>
      </c>
      <c r="E9" s="6" t="n">
        <v>0</v>
      </c>
    </row>
  </sheetData>
  <mergeCells count="3">
    <mergeCell ref="A1:A2"/>
    <mergeCell ref="B1:D1"/>
    <mergeCell ref="E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50</v>
      </c>
    </row>
    <row r="2" spans="1:2">
      <c r="A2" s="3" t="s">
        <v>630</v>
      </c>
    </row>
    <row r="3" spans="1:2">
      <c r="A3" s="5" t="n">
        <v>2017</v>
      </c>
      <c r="B3" s="6" t="n">
        <v>1498</v>
      </c>
    </row>
    <row r="4" spans="1:2">
      <c r="A4" s="5" t="n">
        <v>2018</v>
      </c>
      <c r="B4" s="5" t="n">
        <v>380</v>
      </c>
    </row>
    <row r="5" spans="1:2">
      <c r="A5" s="4" t="s">
        <v>89</v>
      </c>
      <c r="B5" s="6" t="n">
        <v>18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1</v>
      </c>
      <c r="B1" s="2" t="s">
        <v>1</v>
      </c>
    </row>
    <row r="2" spans="1:4">
      <c r="B2" s="2" t="s">
        <v>2</v>
      </c>
      <c r="C2" s="2" t="s">
        <v>32</v>
      </c>
      <c r="D2" s="2" t="s">
        <v>72</v>
      </c>
    </row>
    <row r="3" spans="1:4">
      <c r="A3" s="3" t="s">
        <v>632</v>
      </c>
    </row>
    <row r="4" spans="1:4">
      <c r="A4" s="4" t="s">
        <v>633</v>
      </c>
      <c r="B4" s="6" t="n">
        <v>1272000</v>
      </c>
      <c r="C4" s="6" t="n">
        <v>971000</v>
      </c>
      <c r="D4" s="6" t="n">
        <v>554000</v>
      </c>
    </row>
    <row r="5" spans="1:4">
      <c r="A5" s="4" t="s">
        <v>634</v>
      </c>
      <c r="C5" s="5" t="n">
        <v>-10000</v>
      </c>
      <c r="D5" s="5" t="n">
        <v>-54000</v>
      </c>
    </row>
    <row r="6" spans="1:4">
      <c r="A6" s="4" t="s">
        <v>635</v>
      </c>
      <c r="B6" s="6" t="n">
        <v>1272000</v>
      </c>
      <c r="C6" s="6" t="n">
        <v>961000</v>
      </c>
      <c r="D6" s="6" t="n">
        <v>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637</v>
      </c>
      <c r="J1" s="2" t="s">
        <v>1</v>
      </c>
    </row>
    <row r="2" spans="1:12">
      <c r="B2" s="2" t="s">
        <v>2</v>
      </c>
      <c r="C2" s="2" t="s">
        <v>638</v>
      </c>
      <c r="D2" s="2" t="s">
        <v>4</v>
      </c>
      <c r="E2" s="2" t="s">
        <v>639</v>
      </c>
      <c r="F2" s="2" t="s">
        <v>32</v>
      </c>
      <c r="G2" s="2" t="s">
        <v>372</v>
      </c>
      <c r="H2" s="2" t="s">
        <v>640</v>
      </c>
      <c r="I2" s="2" t="s">
        <v>641</v>
      </c>
      <c r="J2" s="2" t="s">
        <v>2</v>
      </c>
      <c r="K2" s="2" t="s">
        <v>32</v>
      </c>
      <c r="L2" s="2" t="s">
        <v>72</v>
      </c>
    </row>
    <row r="3" spans="1:12">
      <c r="A3" s="3" t="s">
        <v>642</v>
      </c>
    </row>
    <row r="4" spans="1:12">
      <c r="A4" s="4" t="s">
        <v>81</v>
      </c>
      <c r="B4" s="6" t="n">
        <v>-27208</v>
      </c>
      <c r="C4" s="6" t="n">
        <v>-20985</v>
      </c>
      <c r="D4" s="6" t="n">
        <v>-17675</v>
      </c>
      <c r="E4" s="6" t="n">
        <v>-16600</v>
      </c>
      <c r="F4" s="6" t="n">
        <v>-15585</v>
      </c>
      <c r="G4" s="6" t="n">
        <v>-14764</v>
      </c>
      <c r="H4" s="6" t="n">
        <v>-8594</v>
      </c>
      <c r="I4" s="6" t="n">
        <v>-7417</v>
      </c>
      <c r="J4" s="6" t="n">
        <v>-82468</v>
      </c>
      <c r="K4" s="6" t="n">
        <v>-46360</v>
      </c>
      <c r="L4" s="6" t="n">
        <v>-20807</v>
      </c>
    </row>
    <row r="5" spans="1:12">
      <c r="A5" s="4" t="s">
        <v>643</v>
      </c>
      <c r="K5" s="5" t="n">
        <v>-4180</v>
      </c>
      <c r="L5" s="5" t="n">
        <v>-2965</v>
      </c>
    </row>
    <row r="6" spans="1:12">
      <c r="A6" s="4" t="s">
        <v>85</v>
      </c>
      <c r="B6" s="6" t="n">
        <v>-27208</v>
      </c>
      <c r="C6" s="6" t="n">
        <v>-20985</v>
      </c>
      <c r="D6" s="6" t="n">
        <v>-17675</v>
      </c>
      <c r="E6" s="6" t="n">
        <v>-16600</v>
      </c>
      <c r="F6" s="6" t="n">
        <v>-15585</v>
      </c>
      <c r="G6" s="6" t="n">
        <v>-15551</v>
      </c>
      <c r="H6" s="6" t="n">
        <v>-10747</v>
      </c>
      <c r="I6" s="6" t="n">
        <v>-8657</v>
      </c>
      <c r="J6" s="6" t="n">
        <v>-82468</v>
      </c>
      <c r="K6" s="6" t="n">
        <v>-50540</v>
      </c>
      <c r="L6" s="6" t="n">
        <v>-23772</v>
      </c>
    </row>
    <row r="7" spans="1:12">
      <c r="A7" s="3" t="s">
        <v>644</v>
      </c>
    </row>
    <row r="8" spans="1:12">
      <c r="A8" s="4" t="s">
        <v>645</v>
      </c>
      <c r="J8" s="5" t="n">
        <v>33207382</v>
      </c>
      <c r="K8" s="5" t="n">
        <v>12806697</v>
      </c>
      <c r="L8" s="5" t="n">
        <v>1673919</v>
      </c>
    </row>
    <row r="9" spans="1:12">
      <c r="A9" s="4" t="s">
        <v>86</v>
      </c>
      <c r="B9" s="8" t="n">
        <v>-0.74</v>
      </c>
      <c r="C9" s="8" t="n">
        <v>-0.58</v>
      </c>
      <c r="D9" s="8" t="n">
        <v>-0.58</v>
      </c>
      <c r="E9" s="8" t="n">
        <v>-0.5600000000000001</v>
      </c>
      <c r="F9" s="8" t="n">
        <v>-0.53</v>
      </c>
      <c r="G9" s="8" t="n">
        <v>-0.9</v>
      </c>
      <c r="H9" s="8" t="n">
        <v>-4.84</v>
      </c>
      <c r="I9" s="8" t="n">
        <v>-4.22</v>
      </c>
      <c r="J9" s="8" t="n">
        <v>-2.48</v>
      </c>
      <c r="K9" s="8" t="n">
        <v>-3.95</v>
      </c>
      <c r="L9" s="8" t="n">
        <v>-14.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2</v>
      </c>
    </row>
    <row r="3" spans="1:4">
      <c r="A3" s="3" t="s">
        <v>647</v>
      </c>
    </row>
    <row r="4" spans="1:4">
      <c r="A4" s="4" t="s">
        <v>648</v>
      </c>
      <c r="B4" s="5" t="n">
        <v>3450200</v>
      </c>
      <c r="C4" s="5" t="n">
        <v>3165566</v>
      </c>
      <c r="D4" s="5" t="n">
        <v>21823160</v>
      </c>
    </row>
    <row r="5" spans="1:4">
      <c r="A5" s="4" t="s">
        <v>649</v>
      </c>
    </row>
    <row r="6" spans="1:4">
      <c r="A6" s="3" t="s">
        <v>647</v>
      </c>
    </row>
    <row r="7" spans="1:4">
      <c r="A7" s="4" t="s">
        <v>648</v>
      </c>
      <c r="D7" s="5" t="n">
        <v>19746614</v>
      </c>
    </row>
    <row r="8" spans="1:4">
      <c r="A8" s="4" t="s">
        <v>381</v>
      </c>
    </row>
    <row r="9" spans="1:4">
      <c r="A9" s="3" t="s">
        <v>647</v>
      </c>
    </row>
    <row r="10" spans="1:4">
      <c r="A10" s="4" t="s">
        <v>648</v>
      </c>
      <c r="B10" s="5" t="n">
        <v>2769702</v>
      </c>
      <c r="C10" s="5" t="n">
        <v>2058787</v>
      </c>
      <c r="D10" s="5" t="n">
        <v>954567</v>
      </c>
    </row>
    <row r="11" spans="1:4">
      <c r="A11" s="4" t="s">
        <v>380</v>
      </c>
    </row>
    <row r="12" spans="1:4">
      <c r="A12" s="3" t="s">
        <v>647</v>
      </c>
    </row>
    <row r="13" spans="1:4">
      <c r="A13" s="4" t="s">
        <v>648</v>
      </c>
      <c r="B13" s="5" t="n">
        <v>672112</v>
      </c>
      <c r="C13" s="5" t="n">
        <v>1097288</v>
      </c>
      <c r="D13" s="5" t="n">
        <v>1121979</v>
      </c>
    </row>
    <row r="14" spans="1:4">
      <c r="A14" s="4" t="s">
        <v>270</v>
      </c>
    </row>
    <row r="15" spans="1:4">
      <c r="A15" s="3" t="s">
        <v>647</v>
      </c>
    </row>
    <row r="16" spans="1:4">
      <c r="A16" s="4" t="s">
        <v>648</v>
      </c>
      <c r="B16" s="5" t="n">
        <v>8386</v>
      </c>
      <c r="C16" s="5" t="n">
        <v>94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637</v>
      </c>
      <c r="J1" s="2" t="s">
        <v>1</v>
      </c>
    </row>
    <row r="2" spans="1:12">
      <c r="B2" s="2" t="s">
        <v>2</v>
      </c>
      <c r="C2" s="2" t="s">
        <v>638</v>
      </c>
      <c r="D2" s="2" t="s">
        <v>4</v>
      </c>
      <c r="E2" s="2" t="s">
        <v>639</v>
      </c>
      <c r="F2" s="2" t="s">
        <v>32</v>
      </c>
      <c r="G2" s="2" t="s">
        <v>372</v>
      </c>
      <c r="H2" s="2" t="s">
        <v>640</v>
      </c>
      <c r="I2" s="2" t="s">
        <v>641</v>
      </c>
      <c r="J2" s="2" t="s">
        <v>2</v>
      </c>
      <c r="K2" s="2" t="s">
        <v>32</v>
      </c>
      <c r="L2" s="2" t="s">
        <v>72</v>
      </c>
    </row>
    <row r="3" spans="1:12">
      <c r="A3" s="3" t="s">
        <v>194</v>
      </c>
    </row>
    <row r="4" spans="1:12">
      <c r="A4" s="4" t="s">
        <v>78</v>
      </c>
      <c r="B4" s="6" t="n">
        <v>-27460</v>
      </c>
      <c r="C4" s="6" t="n">
        <v>-21144</v>
      </c>
      <c r="D4" s="6" t="n">
        <v>-17806</v>
      </c>
      <c r="E4" s="6" t="n">
        <v>-16717</v>
      </c>
      <c r="F4" s="6" t="n">
        <v>-15598</v>
      </c>
      <c r="G4" s="6" t="n">
        <v>-14775</v>
      </c>
      <c r="H4" s="6" t="n">
        <v>-8600</v>
      </c>
      <c r="I4" s="6" t="n">
        <v>-7420</v>
      </c>
      <c r="J4" s="6" t="n">
        <v>-83127</v>
      </c>
      <c r="K4" s="6" t="n">
        <v>-46393</v>
      </c>
      <c r="L4" s="6" t="n">
        <v>-20511</v>
      </c>
    </row>
    <row r="5" spans="1:12">
      <c r="A5" s="4" t="s">
        <v>81</v>
      </c>
      <c r="B5" s="5" t="n">
        <v>-27208</v>
      </c>
      <c r="C5" s="5" t="n">
        <v>-20985</v>
      </c>
      <c r="D5" s="5" t="n">
        <v>-17675</v>
      </c>
      <c r="E5" s="5" t="n">
        <v>-16600</v>
      </c>
      <c r="F5" s="5" t="n">
        <v>-15585</v>
      </c>
      <c r="G5" s="5" t="n">
        <v>-14764</v>
      </c>
      <c r="H5" s="5" t="n">
        <v>-8594</v>
      </c>
      <c r="I5" s="5" t="n">
        <v>-7417</v>
      </c>
      <c r="J5" s="5" t="n">
        <v>-82468</v>
      </c>
      <c r="K5" s="5" t="n">
        <v>-46360</v>
      </c>
      <c r="L5" s="5" t="n">
        <v>-20807</v>
      </c>
    </row>
    <row r="6" spans="1:12">
      <c r="A6" s="4" t="s">
        <v>651</v>
      </c>
      <c r="B6" s="6" t="n">
        <v>-27208</v>
      </c>
      <c r="C6" s="6" t="n">
        <v>-20985</v>
      </c>
      <c r="D6" s="6" t="n">
        <v>-17675</v>
      </c>
      <c r="E6" s="6" t="n">
        <v>-16600</v>
      </c>
      <c r="F6" s="6" t="n">
        <v>-15585</v>
      </c>
      <c r="G6" s="6" t="n">
        <v>-15551</v>
      </c>
      <c r="H6" s="6" t="n">
        <v>-10747</v>
      </c>
      <c r="I6" s="6" t="n">
        <v>-8657</v>
      </c>
      <c r="J6" s="6" t="n">
        <v>-82468</v>
      </c>
      <c r="K6" s="6" t="n">
        <v>-50540</v>
      </c>
      <c r="L6" s="6" t="n">
        <v>-23772</v>
      </c>
    </row>
    <row r="7" spans="1:12">
      <c r="A7" s="4" t="s">
        <v>652</v>
      </c>
      <c r="B7" s="8" t="n">
        <v>-0.74</v>
      </c>
      <c r="C7" s="8" t="n">
        <v>-0.58</v>
      </c>
      <c r="D7" s="8" t="n">
        <v>-0.58</v>
      </c>
      <c r="E7" s="8" t="n">
        <v>-0.5600000000000001</v>
      </c>
      <c r="F7" s="8" t="n">
        <v>-0.53</v>
      </c>
      <c r="G7" s="8" t="n">
        <v>-0.9</v>
      </c>
      <c r="H7" s="8" t="n">
        <v>-4.84</v>
      </c>
      <c r="I7" s="8" t="n">
        <v>-4.22</v>
      </c>
      <c r="J7" s="8" t="n">
        <v>-2.48</v>
      </c>
      <c r="K7" s="8" t="n">
        <v>-3.95</v>
      </c>
      <c r="L7" s="8" t="n">
        <v>-1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2</v>
      </c>
    </row>
    <row r="3" spans="1:4">
      <c r="A3" s="3" t="s">
        <v>129</v>
      </c>
    </row>
    <row r="4" spans="1:4">
      <c r="A4" s="4" t="s">
        <v>81</v>
      </c>
      <c r="B4" s="6" t="n">
        <v>-82468</v>
      </c>
      <c r="C4" s="6" t="n">
        <v>-46360</v>
      </c>
      <c r="D4" s="6" t="n">
        <v>-20807</v>
      </c>
    </row>
    <row r="5" spans="1:4">
      <c r="A5" s="3" t="s">
        <v>130</v>
      </c>
    </row>
    <row r="6" spans="1:4">
      <c r="A6" s="4" t="s">
        <v>131</v>
      </c>
      <c r="B6" s="5" t="n">
        <v>1235</v>
      </c>
      <c r="C6" s="5" t="n">
        <v>873</v>
      </c>
      <c r="D6" s="5" t="n">
        <v>666</v>
      </c>
    </row>
    <row r="7" spans="1:4">
      <c r="A7" s="4" t="s">
        <v>132</v>
      </c>
      <c r="C7" s="5" t="n">
        <v>33</v>
      </c>
    </row>
    <row r="8" spans="1:4">
      <c r="A8" s="4" t="s">
        <v>133</v>
      </c>
      <c r="D8" s="5" t="n">
        <v>297</v>
      </c>
    </row>
    <row r="9" spans="1:4">
      <c r="A9" s="4" t="s">
        <v>134</v>
      </c>
      <c r="B9" s="5" t="n">
        <v>9235</v>
      </c>
      <c r="C9" s="5" t="n">
        <v>3223</v>
      </c>
      <c r="D9" s="5" t="n">
        <v>350</v>
      </c>
    </row>
    <row r="10" spans="1:4">
      <c r="A10" s="4" t="s">
        <v>135</v>
      </c>
      <c r="C10" s="5" t="n">
        <v>4492</v>
      </c>
    </row>
    <row r="11" spans="1:4">
      <c r="A11" s="3" t="s">
        <v>136</v>
      </c>
    </row>
    <row r="12" spans="1:4">
      <c r="A12" s="4" t="s">
        <v>36</v>
      </c>
      <c r="B12" s="5" t="n">
        <v>-761</v>
      </c>
      <c r="C12" s="5" t="n">
        <v>-87</v>
      </c>
      <c r="D12" s="5" t="n">
        <v>-753</v>
      </c>
    </row>
    <row r="13" spans="1:4">
      <c r="A13" s="4" t="s">
        <v>37</v>
      </c>
      <c r="B13" s="5" t="n">
        <v>-512</v>
      </c>
      <c r="C13" s="5" t="n">
        <v>22</v>
      </c>
      <c r="D13" s="5" t="n">
        <v>-323</v>
      </c>
    </row>
    <row r="14" spans="1:4">
      <c r="A14" s="4" t="s">
        <v>44</v>
      </c>
      <c r="B14" s="5" t="n">
        <v>1066</v>
      </c>
      <c r="C14" s="5" t="n">
        <v>2705</v>
      </c>
      <c r="D14" s="5" t="n">
        <v>-304</v>
      </c>
    </row>
    <row r="15" spans="1:4">
      <c r="A15" s="4" t="s">
        <v>137</v>
      </c>
      <c r="C15" s="5" t="n">
        <v>-14</v>
      </c>
      <c r="D15" s="5" t="n">
        <v>-115</v>
      </c>
    </row>
    <row r="16" spans="1:4">
      <c r="A16" s="4" t="s">
        <v>45</v>
      </c>
      <c r="B16" s="5" t="n">
        <v>1794</v>
      </c>
      <c r="C16" s="5" t="n">
        <v>2834</v>
      </c>
      <c r="D16" s="5" t="n">
        <v>599</v>
      </c>
    </row>
    <row r="17" spans="1:4">
      <c r="A17" s="4" t="s">
        <v>46</v>
      </c>
      <c r="B17" s="5" t="n">
        <v>2725</v>
      </c>
      <c r="C17" s="5" t="n">
        <v>1395</v>
      </c>
      <c r="D17" s="5" t="n">
        <v>271</v>
      </c>
    </row>
    <row r="18" spans="1:4">
      <c r="A18" s="4" t="s">
        <v>47</v>
      </c>
      <c r="B18" s="5" t="n">
        <v>23</v>
      </c>
      <c r="C18" s="5" t="n">
        <v>19</v>
      </c>
      <c r="D18" s="5" t="n">
        <v>17</v>
      </c>
    </row>
    <row r="19" spans="1:4">
      <c r="A19" s="4" t="s">
        <v>49</v>
      </c>
      <c r="B19" s="5" t="n">
        <v>-60</v>
      </c>
      <c r="C19" s="5" t="n">
        <v>-25</v>
      </c>
      <c r="D19" s="5" t="n">
        <v>-19</v>
      </c>
    </row>
    <row r="20" spans="1:4">
      <c r="A20" s="4" t="s">
        <v>138</v>
      </c>
      <c r="B20" s="5" t="n">
        <v>-67723</v>
      </c>
      <c r="C20" s="5" t="n">
        <v>-30890</v>
      </c>
      <c r="D20" s="5" t="n">
        <v>-20121</v>
      </c>
    </row>
    <row r="21" spans="1:4">
      <c r="A21" s="3" t="s">
        <v>139</v>
      </c>
    </row>
    <row r="22" spans="1:4">
      <c r="A22" s="4" t="s">
        <v>140</v>
      </c>
      <c r="B22" s="5" t="n">
        <v>-1352</v>
      </c>
      <c r="C22" s="5" t="n">
        <v>-993</v>
      </c>
      <c r="D22" s="5" t="n">
        <v>-323</v>
      </c>
    </row>
    <row r="23" spans="1:4">
      <c r="A23" s="4" t="s">
        <v>141</v>
      </c>
      <c r="B23" s="5" t="n">
        <v>-105500</v>
      </c>
    </row>
    <row r="24" spans="1:4">
      <c r="A24" s="4" t="s">
        <v>142</v>
      </c>
      <c r="D24" s="5" t="n">
        <v>-60</v>
      </c>
    </row>
    <row r="25" spans="1:4">
      <c r="A25" s="4" t="s">
        <v>143</v>
      </c>
      <c r="B25" s="5" t="n">
        <v>-106852</v>
      </c>
      <c r="C25" s="5" t="n">
        <v>-993</v>
      </c>
      <c r="D25" s="5" t="n">
        <v>-383</v>
      </c>
    </row>
    <row r="26" spans="1:4">
      <c r="A26" s="3" t="s">
        <v>144</v>
      </c>
    </row>
    <row r="27" spans="1:4">
      <c r="A27" s="4" t="s">
        <v>145</v>
      </c>
      <c r="B27" s="5" t="n">
        <v>116995</v>
      </c>
      <c r="C27" s="5" t="n">
        <v>126230</v>
      </c>
    </row>
    <row r="28" spans="1:4">
      <c r="A28" s="4" t="s">
        <v>146</v>
      </c>
      <c r="D28" s="5" t="n">
        <v>68838</v>
      </c>
    </row>
    <row r="29" spans="1:4">
      <c r="A29" s="4" t="s">
        <v>147</v>
      </c>
      <c r="C29" s="5" t="n">
        <v>2108</v>
      </c>
      <c r="D29" s="5" t="n">
        <v>408</v>
      </c>
    </row>
    <row r="30" spans="1:4">
      <c r="A30" s="4" t="s">
        <v>148</v>
      </c>
      <c r="B30" s="5" t="n">
        <v>-90</v>
      </c>
      <c r="C30" s="5" t="n">
        <v>-67</v>
      </c>
    </row>
    <row r="31" spans="1:4">
      <c r="A31" s="4" t="s">
        <v>149</v>
      </c>
      <c r="B31" s="5" t="n">
        <v>1240</v>
      </c>
      <c r="C31" s="5" t="n">
        <v>45</v>
      </c>
      <c r="D31" s="5" t="n">
        <v>49</v>
      </c>
    </row>
    <row r="32" spans="1:4">
      <c r="A32" s="4" t="s">
        <v>150</v>
      </c>
      <c r="B32" s="5" t="n">
        <v>118145</v>
      </c>
      <c r="C32" s="5" t="n">
        <v>128316</v>
      </c>
      <c r="D32" s="5" t="n">
        <v>69295</v>
      </c>
    </row>
    <row r="33" spans="1:4">
      <c r="A33" s="4" t="s">
        <v>151</v>
      </c>
      <c r="B33" s="5" t="n">
        <v>-56430</v>
      </c>
      <c r="C33" s="5" t="n">
        <v>96433</v>
      </c>
      <c r="D33" s="5" t="n">
        <v>48791</v>
      </c>
    </row>
    <row r="34" spans="1:4">
      <c r="A34" s="4" t="s">
        <v>152</v>
      </c>
      <c r="B34" s="5" t="n">
        <v>148502</v>
      </c>
      <c r="C34" s="5" t="n">
        <v>52069</v>
      </c>
      <c r="D34" s="5" t="n">
        <v>3278</v>
      </c>
    </row>
    <row r="35" spans="1:4">
      <c r="A35" s="4" t="s">
        <v>153</v>
      </c>
      <c r="B35" s="5" t="n">
        <v>92072</v>
      </c>
      <c r="C35" s="5" t="n">
        <v>148502</v>
      </c>
      <c r="D35" s="5" t="n">
        <v>52069</v>
      </c>
    </row>
    <row r="36" spans="1:4">
      <c r="A36" s="3" t="s">
        <v>154</v>
      </c>
    </row>
    <row r="37" spans="1:4">
      <c r="A37" s="4" t="s">
        <v>155</v>
      </c>
      <c r="D37" s="5" t="n">
        <v>2526</v>
      </c>
    </row>
    <row r="38" spans="1:4">
      <c r="A38" s="4" t="s">
        <v>156</v>
      </c>
      <c r="C38" s="6" t="n">
        <v>4180</v>
      </c>
      <c r="D38" s="6" t="n">
        <v>2965</v>
      </c>
    </row>
    <row r="39" spans="1:4">
      <c r="A39" s="4" t="s">
        <v>157</v>
      </c>
      <c r="B39" s="6" t="n">
        <v>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13:08Z</dcterms:created>
  <dcterms:modified xmlns:dcterms="http://purl.org/dc/terms/" xmlns:xsi="http://www.w3.org/2001/XMLSchema-instance" xsi:type="dcterms:W3CDTF">2017-03-13T16:13:08Z</dcterms:modified>
</cp:coreProperties>
</file>